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hort-Term Investments" sheetId="8" state="visible" r:id="rId8"/>
    <sheet xmlns:r="http://schemas.openxmlformats.org/officeDocument/2006/relationships" name="Property and Equipment, Net" sheetId="9" state="visible" r:id="rId9"/>
    <sheet xmlns:r="http://schemas.openxmlformats.org/officeDocument/2006/relationships" name="Deposits, Prepayments and Other" sheetId="10" state="visible" r:id="rId10"/>
    <sheet xmlns:r="http://schemas.openxmlformats.org/officeDocument/2006/relationships" name="Short Term Loan" sheetId="11" state="visible" r:id="rId11"/>
    <sheet xmlns:r="http://schemas.openxmlformats.org/officeDocument/2006/relationships" name="Common Stock" sheetId="12" state="visible" r:id="rId12"/>
    <sheet xmlns:r="http://schemas.openxmlformats.org/officeDocument/2006/relationships" name="Net Loss Per Share Data" sheetId="13" state="visible" r:id="rId13"/>
    <sheet xmlns:r="http://schemas.openxmlformats.org/officeDocument/2006/relationships" name="Income Taxes" sheetId="14" state="visible" r:id="rId14"/>
    <sheet xmlns:r="http://schemas.openxmlformats.org/officeDocument/2006/relationships" name="Related Parties Transactions" sheetId="15" state="visible" r:id="rId15"/>
    <sheet xmlns:r="http://schemas.openxmlformats.org/officeDocument/2006/relationships" name="Share-Based Compensation Expe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Basis of Pre_2" sheetId="19" state="visible" r:id="rId19"/>
    <sheet xmlns:r="http://schemas.openxmlformats.org/officeDocument/2006/relationships" name="Organization and Basis of Pre_3" sheetId="20" state="visible" r:id="rId20"/>
    <sheet xmlns:r="http://schemas.openxmlformats.org/officeDocument/2006/relationships" name="Property and Equipment, Net (Ta" sheetId="21" state="visible" r:id="rId21"/>
    <sheet xmlns:r="http://schemas.openxmlformats.org/officeDocument/2006/relationships" name="Deposits, Prepayments and Oth_2" sheetId="22" state="visible" r:id="rId22"/>
    <sheet xmlns:r="http://schemas.openxmlformats.org/officeDocument/2006/relationships" name="Net Loss Per Share Data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Organization and Basis of Pre_4" sheetId="26" state="visible" r:id="rId26"/>
    <sheet xmlns:r="http://schemas.openxmlformats.org/officeDocument/2006/relationships" name="Organization and Basis of Pre_5" sheetId="27" state="visible" r:id="rId27"/>
    <sheet xmlns:r="http://schemas.openxmlformats.org/officeDocument/2006/relationships" name="Going Concern (Details)" sheetId="28" state="visible" r:id="rId28"/>
    <sheet xmlns:r="http://schemas.openxmlformats.org/officeDocument/2006/relationships" name="Short-Term Investments (Details" sheetId="29" state="visible" r:id="rId29"/>
    <sheet xmlns:r="http://schemas.openxmlformats.org/officeDocument/2006/relationships" name="Property and Equipment, Net (De" sheetId="30" state="visible" r:id="rId30"/>
    <sheet xmlns:r="http://schemas.openxmlformats.org/officeDocument/2006/relationships" name="Property and Equipment, Net (_2" sheetId="31" state="visible" r:id="rId31"/>
    <sheet xmlns:r="http://schemas.openxmlformats.org/officeDocument/2006/relationships" name="Deposits, Prepayments and Oth_3" sheetId="32" state="visible" r:id="rId32"/>
    <sheet xmlns:r="http://schemas.openxmlformats.org/officeDocument/2006/relationships" name="Common Stock (Details)" sheetId="33" state="visible" r:id="rId33"/>
    <sheet xmlns:r="http://schemas.openxmlformats.org/officeDocument/2006/relationships" name="Net Loss Per Share Data (Detail" sheetId="34" state="visible" r:id="rId34"/>
    <sheet xmlns:r="http://schemas.openxmlformats.org/officeDocument/2006/relationships" name="Income Taxes (Details)" sheetId="35" state="visible" r:id="rId35"/>
    <sheet xmlns:r="http://schemas.openxmlformats.org/officeDocument/2006/relationships" name="Income Taxes (Details Textual)" sheetId="36" state="visible" r:id="rId36"/>
    <sheet xmlns:r="http://schemas.openxmlformats.org/officeDocument/2006/relationships" name="Related Parties Transactions (D" sheetId="37" state="visible" r:id="rId37"/>
    <sheet xmlns:r="http://schemas.openxmlformats.org/officeDocument/2006/relationships" name="Share-Based Compensation Expe_2"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s>
  <definedNames/>
  <calcPr calcId="124519" fullCalcOnLoad="1"/>
</workbook>
</file>

<file path=xl/sharedStrings.xml><?xml version="1.0" encoding="utf-8"?>
<sst xmlns="http://schemas.openxmlformats.org/spreadsheetml/2006/main" uniqueCount="334">
  <si>
    <t>Document and Entity Information - shares</t>
  </si>
  <si>
    <t>9 Months Ended</t>
  </si>
  <si>
    <t>Sep. 30, 2018</t>
  </si>
  <si>
    <t>Nov. 19, 2018</t>
  </si>
  <si>
    <t>Document and Entity Information [Abstract]</t>
  </si>
  <si>
    <t>Entity Registrant Name</t>
  </si>
  <si>
    <t>Technovative Group, Inc.</t>
  </si>
  <si>
    <t>Entity Central Index Key</t>
  </si>
  <si>
    <t>Trading Symbol</t>
  </si>
  <si>
    <t>TEHG</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Unaudited Condensed Consolidated Balance Sheets - USD ($)</t>
  </si>
  <si>
    <t>Dec. 31, 2017</t>
  </si>
  <si>
    <t>CURRENT ASSETS</t>
  </si>
  <si>
    <t>Cash and cash equivalents</t>
  </si>
  <si>
    <t>Accounts receivables</t>
  </si>
  <si>
    <t xml:space="preserve"> </t>
  </si>
  <si>
    <t>Prepayments, deposits and other receivables</t>
  </si>
  <si>
    <t>Short-term investments</t>
  </si>
  <si>
    <t>Total current assets</t>
  </si>
  <si>
    <t>Property and equipment, net</t>
  </si>
  <si>
    <t>Goodwill</t>
  </si>
  <si>
    <t>TOTAL ASSETS</t>
  </si>
  <si>
    <t>CURRENT LIABILITIES</t>
  </si>
  <si>
    <t>Accounts payables</t>
  </si>
  <si>
    <t>Receipt in advance</t>
  </si>
  <si>
    <t>Short-term loan</t>
  </si>
  <si>
    <t>Loan from a director</t>
  </si>
  <si>
    <t>Due to a director</t>
  </si>
  <si>
    <t>Due to a related party</t>
  </si>
  <si>
    <t>Acquisition and contingent consideration payables</t>
  </si>
  <si>
    <t>Other payables and accrued liabilities</t>
  </si>
  <si>
    <t>Total current liabilities</t>
  </si>
  <si>
    <t>Total liabilities</t>
  </si>
  <si>
    <t>STOCKHOLDERS' EQUITY</t>
  </si>
  <si>
    <t>Preferred stock, $0.001 par value, authorized: 10,000,000 shares, nil share issued and outstanding</t>
  </si>
  <si>
    <t>Common stock, $0.001 par value, authorized: 200,000,000 shares, 90,108,745 and 62,723,820 shares, respectively issued and outstanding as of September 30, 2018 and December 31, 2017 respectively</t>
  </si>
  <si>
    <t>Additional paid-in capital</t>
  </si>
  <si>
    <t>Accumulated deficit</t>
  </si>
  <si>
    <t>Accumulated other comprehensive income (loss)</t>
  </si>
  <si>
    <t>Total stockholders' equity (deficit)</t>
  </si>
  <si>
    <t>TOTAL LIABILITIES AND STOCKHOLDERS'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Loss (Unaudited) - USD ($)</t>
  </si>
  <si>
    <t>3 Months Ended</t>
  </si>
  <si>
    <t>Sep. 30, 2017</t>
  </si>
  <si>
    <t>Income Statement [Abstract]</t>
  </si>
  <si>
    <t>Revenues</t>
  </si>
  <si>
    <t>Costs of revenues</t>
  </si>
  <si>
    <t>Gross profit</t>
  </si>
  <si>
    <t>Share-based compensation</t>
  </si>
  <si>
    <t>Selling, general and administrative expenses</t>
  </si>
  <si>
    <t>Loss from operations</t>
  </si>
  <si>
    <t>Interest income</t>
  </si>
  <si>
    <t>Sundry income</t>
  </si>
  <si>
    <t>Loss before income taxes</t>
  </si>
  <si>
    <t>Income taxes</t>
  </si>
  <si>
    <t>Net loss</t>
  </si>
  <si>
    <t>Other comprehensive income (loss)</t>
  </si>
  <si>
    <t>Foreign currency translation adjustments</t>
  </si>
  <si>
    <t>Comprehensive loss</t>
  </si>
  <si>
    <t>Net loss per common share</t>
  </si>
  <si>
    <t>Basic and diluted loss per common share</t>
  </si>
  <si>
    <t>Basic and diluted weighted average common shares outstanding</t>
  </si>
  <si>
    <t>Unaudited Condensed Consolidated Statements of Cash Flows - USD ($)</t>
  </si>
  <si>
    <t>Cash Flows from Operating Activities:</t>
  </si>
  <si>
    <t>Adjustments to reconcile net loss to net cash used in operating activities:</t>
  </si>
  <si>
    <t>Depreciation</t>
  </si>
  <si>
    <t>Written off of property and equipment</t>
  </si>
  <si>
    <t>Written off of receivables</t>
  </si>
  <si>
    <t>Changes in operating assets and liabilities:</t>
  </si>
  <si>
    <t>Deposits, prepayments and other receivables</t>
  </si>
  <si>
    <t>Accounts payable</t>
  </si>
  <si>
    <t>Net Cash Used In Operating Activities</t>
  </si>
  <si>
    <t>Cash Flows from Investing Activities:</t>
  </si>
  <si>
    <t>Proceeds from sale of property and equipment</t>
  </si>
  <si>
    <t>Redemption of short-term investments</t>
  </si>
  <si>
    <t>Purchase of property and equipment</t>
  </si>
  <si>
    <t>Net Cash Provided by (Used In) Investing Activities</t>
  </si>
  <si>
    <t>Cash Flows from Financing Activities:</t>
  </si>
  <si>
    <t>Proceeds from a short term loan</t>
  </si>
  <si>
    <t>Advances from a director</t>
  </si>
  <si>
    <t>Repayment to a related party</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 expense</t>
  </si>
  <si>
    <t>Cash paid for income tax</t>
  </si>
  <si>
    <t>Supplemental Disclosure of Non-Cash Transactions:</t>
  </si>
  <si>
    <t>Issuance of shares for acquisition</t>
  </si>
  <si>
    <t>Issuance of shares for services</t>
  </si>
  <si>
    <t>Organization and Basis of Presentation</t>
  </si>
  <si>
    <t>Organization, Consolidation and Presentation of Financial Statements [Abstract]</t>
  </si>
  <si>
    <t>1. Organization
and Basis of Presentation Technovative
Group, Inc. (the “Company,” or “TEHG,” formerly Horizon Energy Corp.) was incorporated in the state of
Wyoming on August 12, 2010 under the name “Glacier Point Corp.” On December 6, 2010, the Company filed an amendment
with the State of Wyoming to change the name from “Glacier Point Corp.” to “Solar America Corp.” On September
4, 2013, the Company filed an amendment with the State of Wyoming to change the name from “Solar America Corp.” to
“Horizon Energy Corp.” Effective
on February 26, 2015, the Company amended its Articles of Incorporation to: (i) change the Company’s name from “Horizon
Energy Corp.” to “Technovative Group, Inc.” and (ii) implement a 1-for-20 reverse stock split of its issued
and outstanding common stock, par value $.001 per share. On
April 24, 2015, TEHG, Technovative Group Limited (“TGL”) and the sole stockholder of TGL who owns 100% of
the equity interests of TGL (the “TGL Stockholder”) entered into and consummated transactions pursuant to a Share
Exchange Agreement (the “Share Exchange Agreement,” such transaction referred to as the “Share Exchange Transaction”),
whereby the Company issued to the TGL Stockholder an aggregate of 100,000 shares of its Series A Preferred Stock, par value $0.001
per share (“Series A Preferred Stock”), in exchange for 100% of the TGL equity interest held by the TGL Stockholder.
Pursuant to the Share Exchange Agreement, the 100,000 shares of Series A Preferred Stock will automatically convert into 51,500,000
shares of common stock, par value $0.001 per share (“Common Stock”) upon the effectiveness of a 1-for-10 reverse stock
split to be conducted by TEHG after the Share Exchange Transaction. As a result of the Share Exchange Transaction, TGL became our
direct wholly-owned subsidiary and TGL’s subsidiary, Technovative Asia Limited (“TAL”) became our indirect subsidiary. TGL
is a Samoa company incorporated on October 14, 2014. TAL is a Hong Kong company incorporated on November 21, 2014. The
Company is a website creation and e-commerce enablement provider for the online presence needs of small to mid-size business retailers. On
October 26, 2016, the Company acquired 100% of the outstanding common shares of Innorei Group (Samoa) Limited (“IRG Samoa”),
a holding company of Innorei Group Sdn. Bhd. (“IRG Malaysia”) IRG Malaysia was a mobile solutions apps development
and information technology service provider. The Company issued 8,000,000 common stock to the vendor at February 22, 2017 as consideration.
On April 24, 2018, IRG Samoa transferred all the outstanding common shares of IRG Malaysia to TGL, and the Company dissolved IRG
Samoa. On
December 27, 2017, the Company has entered into a Share Transfer Agreement with several individuals, who are Shareholders of Guangzhou
City Hedu Information Technology Co., Ltd (“Hedu”), a People’s Republic of China (“PRC”) company,
in exchange for entering into a loan agreement and a series of contractual agreements (the “VIE Agreements”),
through the Company’s wholly owned foreign entity, Zhike (Shenzhen) Marketing Technology Co., Ltd (“Zhike”).
Zhike was incorporated by the Company in the PRC on August 15, 2017. Pursuant to the VIE Agreements, Hedu becomes a Variable Interest
Entity (the “VIE”) of the Company, via Zhike, and as such, the Company shall control all of Hedu’s business
affairs and economic interests through Zhike. Hedu specializes in blockchain and big data analytics technologies. Basis
of presentation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8 are not necessarily indicative of the results
that may be expected for the year ending December 31, 2018. These unaudited condensed consolidated financial statements should
be read in conjunction with the financial statements and notes thereto included in the Company’s Annual Report on Form 10-K for
the year ended December 31, 2017. The condensed consolidated balance sheet
as of December 31, 2017 contained herein has been derived from the audited financial statements as of December 31, 2017, but does
not include all disclosures required by GAAP. The unaudited condensed consolidated
financial statements include the accounts of the Company and its wholly owned subsidiaries. All significant intercompany balances
and transactions have been eliminated in consolidation. 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during the reporting period. Actual results could differ from those estimates.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September 30, 2018 the Company concluded that there was no impairment of goodwill. Revenue recognition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18 and December 31, 2017, the Company had no significant uncertain tax
positions that qualify for either recognition or disclosure in the financial statements. Tax year that remains subject to examination
is the years ended December 31, 2017, 2016 and 2015. The Company recognizes interest and penalties related to significant uncertain
income tax positions in other expense. However, no such interest and penalties were recorded as of September 30, 2018 and December
31, 2017. In December 2017, the United
States Government passed new tax legislation that, among other provisions, will lower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the balance sheet. Given that current deferred tax assets are offset
by a full valuation allowance, these changes will have no net impact on the balance sheet. However, when the Company becomes profitable,
the Company will receive a reduced benefit from such deferred tax assets. Cash
and cash equivalents The
Company considers all short-term highly liquid investments that are readily convertible to known amounts of cash and have original
maturities of nine months or less to be cash equivalents. Fair
value of financial instruments The
carrying values of the Company’s financial instruments, including cash and cash equivalents, deposits, prepayments and other
receivables, accounts payable and due to a director approximate their fair values due to the short-term maturity of such instruments.
The carrying amounts of borrowings approximate their fair values because the applicable interest rates approximate current market
rates.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s that the accounts receivable are fully collectible. Therefore, no allowance for doubtful accounts is deemed to be required
on its accounts receivable at September 30, 2018 and December 31, 2017.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Furniture, fixtures
and equipment 5 years
Leasehold improvements Shorter of estimated
useful life or term of lease
Computer software 5 years 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period of services
or the vesting period, whichever is applicable. Until the measurement date is reached, the total amount of compensation expense
remains uncertain. The Company’s compensation expense for unvested options to non-employees is re-measured at each balance
sheet date and is being amortized over the vesting period of the options. There are no stock options outstanding as of September
30, 2018 and December
31, 2017. Foreign Currency Translation The reporting currency of the
Company is the U.S. dollar. The functional currency of the parent company, Technovative Group, Inc., its subsidiaries, TGL and
IRG Samoa is the U.S. dollar, the functional currency for TAL is Hong Kong dollar (“HKD”), the functional currency
of Hedu and Zhike, the main operating companies, is the Chinese Renminbi (“RMB”) and the functional currency of IRG
Malaysia is Ringgit (“MYR”). For the subsidiaries whose functional currencies are the RMB or HKD or MYR, the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For operating subsidiaries
located in the People’s Republic of China (“PRC”), asset and liability accounts at September 30, 2018 and
December 31, 2017 were translated at 6.8690 RMB to $1.00 and at 6.5067 RMB to $1.00, respectively, which were the exchange
rates on the balance sheet dates. Equity accounts were stated at their historical rates. The average translation rates
applied to the statements of operations for the nine months ended September 30, 2018 and 2017 were 6.5197 RMB and 6.8071 RMB
to $1.00, respectively. The exchange rates used at September 30, 2018 and December 31, 2017 for TAL were 7.8282 and 7.8129 to
$1.00, respectively. The average exchange rates used by TAL for the nine months ended September 30, 2018 and 2017 were 7.8405
and 7.7879 to $1.00, respectively. The exchange rates used at September 30, 2018 and December 2017 for IRG Malaysia were
4.1385 and 4.0614 to $1.00, respectively. The average exchanges rates used by IRG Malaysia for the nine months ended
September 30, 2018 and 2017 were 3.9909 and 4.3461, respectively. Cash flows from the Company’s operations are calculated based upon
the local currencies using the average translation rate. Value Added Tax The Company’s operating subsidiaries
in the Peoples’ Republic of China are subject to a value added tax (“VAT”) of 6% for providing services and 16%
for selling products. The amount of VAT liability is determined by applying the applicable tax rates to the sales invoices and
making deductions on VAT paid on purchases made with the relevant supporting invoices (input VAT). The Company reports revenue
net of VAT for all the periods presented in the unaudited condensed consolidated statements of operations and comprehensive loss. Comprehensive income (loss)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Recent
accounting pronouncements Recent
accounting pronouncements that the Company has adopted or may be required to adopt in the future are summarized below: We
consider the applicability and impact of all Accounting Standards Updates (“ASUs”). The ASUs not listed below were
assessed and determined to be either not applicable or are expected to have minimal impact on our consolidated financial position
and/or results of operations. 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August 2015, the
FASB issued ASU 2015-14 “Revenue from Contracts with Customers (Topic 606): Deferral of the Effective Date.” This
standard defers for one year the effective date of ASU 2014-09. The deferral will result in this standard being effective for
fiscal years and interim periods within those fiscal years beginning after December 15, 2017. The Company adopted this standard
effective January 1, 2018. The adoption of this authoritative guidance had no material impact on our consolidated financial
statements.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Company is in the process of evaluating the impact on its consolidated
financial statements upon adoption. In
August 2016, the FASB issued ASU 2016-15, an update to ASC Topic 230, Statement of Cash Flows to provide guidance for areas where
there is diversity in practice in how certain cash receipts and cash payments are presented and classified in the statement of
cash flows. ASU 2016-15 is effective for interim and annual reporting periods in fiscal years that begin after December 15, 2017,
with early adoption permitted. The adoption of this guidance had no material impact on our consolidated financial statements. On
May 10, 2017, the FASB issued ASU 2017-09, Compensation-Stock Compensation (Topic 718): Scope of Modification Accounting (“ASU
2017-09”), which clarifies the scope of modification accounting for share-based compensation arrangements by providing guidance
on the types of changes to the terms and conditions of share-based compensation awards to which an entity would be required to
apply modification accounting under ASC 718. ASU 2017-09 is effective for annual periods beginning after December 15, 2017, with
early adoption permitted. The adoption of this guidance had no material impact on our consolidated financial statements. In
February 2018, the FASB issued ASU 2018-02, Income Statement—Reporting Comprehensive Income (Topic 220). This update provides
companies with the option to reclassify stranded tax effects caused by the 2017 Tax Cuts and Jobs Act, or the 2017 Tax Act, from
accumulated other comprehensive income to retained earnings. This standard is effective for all entities for fiscal years, and
interim periods within those fiscal years, beginning after December 15, 2018. Early adoption is permitted. We are currently evaluating
the impact that the adoption of this standard will have on our consolidated financial statements and anticipate adopting the standard
for the fiscal year ending December 31, 2019.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adoption of this guidance is not expected to have a material impact
on our consolidated financial statements. The
Company does not believe other recently issued but not yet effective accounting standards from ASU 2018-16, if currently adopted,
would have a material effect of the unaudited condensed consolidated financial position, results of operation and cash flows.</t>
  </si>
  <si>
    <t>Going Concern</t>
  </si>
  <si>
    <t>Going Concern [Abstract]</t>
  </si>
  <si>
    <t>2. Going
Concern As
shown in the unaudited condensed consolidated financial statements, the Company has generated a net loss of $1,447,616 for the
nine months ended September 30, 2018 and an accumulated deficit of $4,478,323 as of September 30, 2018. The Company also experienced
insufficient cash flows from operations and will be required continuous financial support from the shareholder.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unaudited condensed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t>
  </si>
  <si>
    <t>Short-Term Investments</t>
  </si>
  <si>
    <t>Investments, Debt and Equity Securities [Abstract]</t>
  </si>
  <si>
    <t>3. Short-Term
Investments Short-term
investments are highly liquid available-for-sale securities in accounts maintained with commercial banks within the PRC. Interest
income earned from the short-term investments for three months ended September 30, 2018 and 2017 were nil and nil, respectively.
Interest income earned from the short-term investments for nine months ended September 30, 2018 and 2017 were $1,530 and $28,
respectively. As of September 30, 2018, the Company did not have any short-term investments.</t>
  </si>
  <si>
    <t>Property and Equipment, Net</t>
  </si>
  <si>
    <t>Property, Plant and Equipment [Abstract]</t>
  </si>
  <si>
    <t>4. Property
and Equipment, Net
As
of
September 30, December 31,
Furniture, fixtures and equipment $ 127,904 $ 146,668
Computer software 15,535 -
Leasehold improvements 12,900 45,217
Total property and equipment 156,339 191,885
Less: Accumulated
depreciation (51,325 ) (52,944 )
Total property
and equipment, net $ 105,014 $ 138,941 The
depreciation expenses for the three months ended September 30, 2018 and 2017 were $4,582 and $8,929, respectively. The depreciation
expenses for the nine months ended September 30, 2018 and 2017 were $14,089 and $28,475, respectively.</t>
  </si>
  <si>
    <t>Deposits, Prepayments and Other Receivables</t>
  </si>
  <si>
    <t>Deposits, Prepayments and Other Receivables [Abstract]</t>
  </si>
  <si>
    <t xml:space="preserve">5. Deposits,
prepayments and other receivables
As of
September 30, December 31,
Prepaid share-based compensation expenses $ 232,818 $ -
Deposits and prepayments 112 -
Other receivables 30,000 60,718
Total deposits, prepayments and other receivables $ 262,930 $ 60,718 </t>
  </si>
  <si>
    <t>Short Term Loan</t>
  </si>
  <si>
    <t>Debt Disclosure [Abstract]</t>
  </si>
  <si>
    <t>6. Short Term Loan The short term loan represents advances
given by an unrelated third party that are unsecured, non-interest bearing and repayable on demand.</t>
  </si>
  <si>
    <t>Common Stock</t>
  </si>
  <si>
    <t>Equity [Abstract]</t>
  </si>
  <si>
    <t>7. Common
Stock On January 12, 2018, the Company
issued 26,134,925 shares of its common stock to the vendor as consideration of the acquisition of Hedu. From
January 2018 to March 2018, the Company issued 1,150,000 shares of its common stock to four third parties as consideration
of certain professional and investor relation services. On
January 18, 2018, the Company granted 100,000 shares of the Company’s common stock to a consultant, in exchange for its
investor relation services to the Company for the year 2018. On
March 15, 2018, the Company granted 1,050,000 shares of the Company’s common stock to three consultants, in exchange for
its professional services to the Company for the year 2018. On
July 12, 2018, the Company granted 100,000 shares of the Company’s common stock to a consultant, in exchange for its investor
relation services to the Company for the year 2018. As
of September 30, 2018, there were 90,108,745 shares of Common Stock and no shares of preferred stock issued and outstanding.</t>
  </si>
  <si>
    <t>Net Loss Per Share Data</t>
  </si>
  <si>
    <t xml:space="preserve">8. Net Loss Per Share Data
For
the three months ended For
the nine months ended
2018 2017 2018 2017
(Unaudited) (Unaudited) (Unaudited) (Unaudited)
Net
loss attributable to common shareholders for computing basic net loss per common share $ (506,892 ) $ (174,428 ) $ (1,447,616 ) $ (634,062 )
Weighted
average number of common shares outstanding – Basic and diluted 91,085,764 62,723,820 88,586,697 61,170,706
Basic and diluted
loss per common share $ (0.01 ) $ (0.00 ) $ (0.02 ) $ (0.01 ) </t>
  </si>
  <si>
    <t>Income Taxes</t>
  </si>
  <si>
    <t>Income Tax Disclosure [Abstract]</t>
  </si>
  <si>
    <t xml:space="preserve">9. Income
Taxes The
Company and its subsidiaries file separate income tax returns. The United States of America The
Company is incorporated in the State of Wyoming in the U.S. and is subject to a gradual U.S. federal corporate income tax. Federal
Corporate rate reduced to 21% (from brackets with a maximum tax rate of 35%) as from January 1, 2018. The State of Wyoming does
not impose any corporate state income tax. On
December 22, 2017, the Tax Cuts and Jobs Act of 2017 (“the Act”) was signed into law making significant changes to
the Internal Revenue Code. Changes include, but are not limited to, a United States corporate tax rate decrease from 35% to 21%
effective for tax years beginning after December 31, 2017 and a one-time transition tax on the mandatory deemed repatriation of
cumulative foreign earnings as of December 31, 2017. The Company does not believe it is subject to any amounts due that may be
related to a one-time transition tax on the mandatory deemed repatriation of foreign earnings. The
Act has caused the Company’s deferred income taxes to be revalued. As changes in tax laws or rates are enacted, deferred
tax assets and liabilities are adjusted through income tax expense. Pursuant to the guidance within SEC Staff Accounting Bulletin
No. 118 (“SAB 118”), as of September 30, 2018 the Company has not recognized the provisional effects of the enactment
of the Act, but is reviewing its impact, if any.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Management will review this valuation allowance periodically and make adjustments as necessary. Samoa TGL
and IRG Samoa are incorporated in the Samoa. Under the current laws of the Samoa, TGL and IRG Samoa are not subject to tax on
income or capital gains. In addition, upon payments of dividends by TGL and IRG Samoa, no Samoa withholding tax is imposed. Hong
Kong TAL
is incorporated in Hong Kong and Hong Kong’s profits tax rate is 16.5%. TAL HK did not earn any income that was derived
in Hong Kong for the three and six months ended June 30, 2018 and 2017, and therefore, TAL HK was not subject to Hong Kong profits
tax. The
Company is governed by the Income Tax Laws of the PRC, Inland Revenue Ordinance of Hong Kong. Under the Income Tax Laws of PRC
and Hong Kong, companies are generally subject to an income tax at an effective rate of 16.5%, respectively, on income reported
in the statutory financial statements after appropriate tax adjustments. Malaysia IRG
Malaysia is incorporated in Malaysia and Malaysia’s corporate tax standard rate is 24%. The Company did not generate any
income during the six months ended June 30, 2018 and 2017, and therefore not subject to any corporate tax in Malaysia. PRC Hedu
and Zhike are incorporated in the PRC, are governed by the income tax law of the PRC and is subject to PRC enterprise income tax
(“EIT”). The EIT rate of PRC is 25%. Effective from January 1, 2008, the PRC’s statutory income tax rate is
25%. Hedu and Zhike did not generate taxable income in the PRC for the three and six months ended June 30, 2018 and 2017. The
Company is governed by the Income Tax Laws of the PRC, Inland Revenue Ordinance of Hong Kong. Under the Income Tax Laws of PRC
and Hong Kong, companies are generally subject to an income tax at an effective rate of 25% and 16.5%, respectively, on income
reported in the statutory financial statements after appropriate tax adjustments. The
Company has not recognized an income tax benefit for its operating losses generated based on uncertainties concerning its ability
to generate taxable income in future periods. The tax benefit for the periods presented is offset by a valuation allowance that
Management has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three and
six months ended September 30, 2018 and 2017, the Company incurred losses, resulting from operating activities, which result in
deferred tax assets at the effective statutory rates. The deferred tax asset has been off-set by an equal valuation allowance.
For the three months ended For the Nine months ended
2018 2017 2018 2017
(Unaudited) (Unaudited) (Unaudited) (Unaudited)
Loss before income taxes $ (506,892 ) $ (174,428 ) $ (1,447,616 ) $ (634,062 )
Tax at the income tax rate 25% (2017: 34%) (126,723 ) (59,306 ) (361,904 ) (215,581 )
Valuation allowance 126,723 59,306 361,904 215,581
Income taxes $ - $ - $ - $ - Management
is reviewing its filing obligations in each of the jurisdictions the Company is required to filing in and is in the process of
bringing such filings up to date. </t>
  </si>
  <si>
    <t>Related Parties Transactions</t>
  </si>
  <si>
    <t>Related Party Transactions [Abstract]</t>
  </si>
  <si>
    <t>10. Related
Parties Transactions Nature
of relationships with related parties
Name Relationships
with the Company
Miss
Liang Meihua (Miss Liang) A
director of the Company
Mr
Leung Kam Tim (Mr Leung) A
director of TAL
Miss
Kung Wai Fan Candy (Miss Kung) Former
director of TAL
Mr
Huang, Kewie (Mr Huang) Chief
Technology Officer of the Company
Spider
Comm Sdn Bhd Former
common director of IRG Malaysia Related
party balances and transactions On
August 2, 2017, The Company entered into a promissory note (the “Note”) with Liang Meihua, the director of the Company
since October 21, 2016, in the principal amount of $256,410. The Note shall be due and payable within 12 months (as extended by
the holder from time to time) from the issuance date of the Note, and shall be interest free and shall not accrue any interest
and bearing interest of 5% if an event of default occurred. On the date when the Company consummates the sale for cash by the
Company of any equity or convertible securities generating aggregate gross proceeds of at least $10,000,000, the Note shall automatically
convert into fully paid and non-assessable shares of the Company’s $0.001 par value per share common stock at a conversion
price equal to the per share price of the sale for cash by the Company of any equity or convertible securities generating aggregate
gross proceeds of at least $10,000,000. If no sale for cash by the Company of any equity or convertible securities generating
aggregate gross proceeds of at least $10,000,000 is consummated prior to the maturity date, the holder of the Note shall have
the right to convert all or any portion of the outstanding and unpaid principal and interest of this Note into conversion shares
at a conversion price of $0.10 per Share. On December 18, 2017, Miss Liang forewent the right of conversion of the Note. As of
September 30, 2018 and December 31, 2017, the loan payable to Miss Liang was $256,410 and $256,410, respectively. During
the nine months ended September 30, 2018 and 2017, the Company did not received advances from Miss Kung. On January 2, 2018, Miss
Kung transferred and assigned all her loan receivable of $254,810 from TAL to Mr Leung. As of September 30, 2018 and December
31, 2017, the loan payable balance, without interest and due on demand, to Mr Leung was $259,417 and nil, respectively. During
the nine months ended September 30, 2018 and 2017, the Company owed advances of $58,739 and nil, respectively, for
disbursements from Mr Huang. As of September 30, 2018 and December 31, 2017, the loan payable balance, without interest and
due on demand, to Mr Huang was $58,739 and nil, respectively. Spider
Comm Sdn Bhd During
the three months ended September 30, 2018 and 2017, the Company incurred rental expenses of $5,116 and $5,050 respectively to
Spider Comm Sdn Bhd. During the nine months ended September 30, 2018 and 2017, the Company incurred rental expenses of $15,786
and $14,496 respectively to Spider Comm Sdn Bhd.</t>
  </si>
  <si>
    <t>Share-Based Compensation Expenses</t>
  </si>
  <si>
    <t>Disclosure of Compensation Related Costs, Share-based Payments [Abstract]</t>
  </si>
  <si>
    <t>11. Share-Based
Compensation Expenses On
January 18, 2018, the Company granted 100,000 shares of the Company’s common stock to a consultant, in exchange for its
investor relation services to the Company for the year 2018. These shares were valued at $2.00 per share, the closing bid price
of the Company’s common stock on the date of grant. This compensation expense of $200,000 was recognized in the first quarter
of 2018. On
March 15, 2018, the Company granted 1,050,000 shares of the Company’s common stock to three consultants, in exchange
for its professional services to the Company for the year 2018. These shares were valued at $1.30 per share, the closing bid
price of the Company’s common stock on the date of grant. Compensation expense of $682,500 was recognized in the first
nine months of 2018. On
July 12, 2018, the Company granted 100,000 shares of the Company’s common stock to a consultant, in exchange for its investor
relation services to the Company for the year 2018. These shares were valued at $2.00 per share, the closing bid price of the
Company’s common stock on the date of grant. This compensation expense of $200,000 was recognized in the third quarter of
2018. Total
share compensation expenses recognized in the general and administrative expenses of the unaudited condensed consolidated statements
of operations for the three months ended September 30, 2018 and 2017 was $200,000 and nil, respectively, and for the nine months
ended September 30, 2018 and 2017 was $1,082,500 and nil, respectively.</t>
  </si>
  <si>
    <t>Commitments and Contingencies</t>
  </si>
  <si>
    <t>Commitments and Contingencies Disclosure [Abstract]</t>
  </si>
  <si>
    <t>12. Commitments
and Contingencies Operating
lease The
Company leases a number of properties under operating leases. Rental expenses under operating leases for the three months ended
September 30, 2018 and 2017 were $22,648 and $5,050 respectively. Rental expenses under operating leases for the nine months ended
September 30, 2018 and 2017 were $71,015 and $38,211, respectively. As
of September 30, 2018, the Company was obligated under non-cancellable operating leases minimum rentals as follows:
Twelve months ending September 30,
2019 $ 74,953
2020 -
Thereafter -
Total minimum lease
payments $ 74,953 Legal
proceeding There
has been no legal proceeding in which the Company is a party for the nine months ended September 30, 2018.</t>
  </si>
  <si>
    <t>Subsequent Events</t>
  </si>
  <si>
    <t>Subsequent Events [Abstract]</t>
  </si>
  <si>
    <t>13. Subsequent
Events There
were no events or transactions that would require recognition or disclosure in our unaudited condensed consolidated financial
statements for the nine months ended September 30, 2018.</t>
  </si>
  <si>
    <t>Organization and Basis of Presentation (Policies)</t>
  </si>
  <si>
    <t>Basis of presentation</t>
  </si>
  <si>
    <t>Basis
of presentation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8 are not necessarily indicative of the results
that may be expected for the year ending December 31, 2018. These unaudited condensed consolidated financial statements should
be read in conjunction with the financial statements and notes thereto included in the Company’s Annual Report on Form 10-K for
the year ended December 31, 2017. The condensed consolidated balance sheet
as of December 31, 2017 contained herein has been derived from the audited financial statements as of December 31, 2017, but does
not include all disclosures required by GAAP. The unaudited condensed consolidated
financial statements include the accounts of the Company and its wholly owned subsidiaries. All significant intercompany balances
and transactions have been eliminated in consolidation.</t>
  </si>
  <si>
    <t>Use of estimates</t>
  </si>
  <si>
    <t>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during the reporting period. Actual results could differ from those estimates.</t>
  </si>
  <si>
    <t>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September 30, 2018 the Company concluded that there was no impairment of goodwill.</t>
  </si>
  <si>
    <t>Revenue recognition</t>
  </si>
  <si>
    <t>Revenue recognition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t>
  </si>
  <si>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18 and December 31, 2017, the Company had no significant uncertain tax
positions that qualify for either recognition or disclosure in the financial statements. Tax year that remains subject to examination
is the years ended December 31, 2017, 2016 and 2015. The Company recognizes interest and penalties related to significant uncertain
income tax positions in other expense. However, no such interest and penalties were recorded as of September 30, 2018 and December
31, 2017. In December 2017, the United
States Government passed new tax legislation that, among other provisions, will lower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the balance sheet. Given that current deferred tax assets are offset
by a full valuation allowance, these changes will have no net impact on the balance sheet. However, when the Company becomes profitable,
the Company will receive a reduced benefit from such deferred tax assets.</t>
  </si>
  <si>
    <t>Cash
and cash equivalents The
Company considers all short-term highly liquid investments that are readily convertible to known amounts of cash and have original
maturities of nine months or less to be cash equivalents.</t>
  </si>
  <si>
    <t>Fair value of financial instruments</t>
  </si>
  <si>
    <t>Fair
value of financial instruments The
carrying values of the Company’s financial instruments, including cash and cash equivalents, deposits, prepayments and other
receivables, accounts payable and due to a director approximate their fair values due to the short-term maturity of such instruments.
The carrying amounts of borrowings approximate their fair values because the applicable interest rates approximate current market
rates.</t>
  </si>
  <si>
    <t>Accounts Receivable and Allowance for Doubtful Accounts</t>
  </si>
  <si>
    <t>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s that the accounts receivable are fully collectible. Therefore, no allowance for doubtful accounts is deemed to be required
on its accounts receivable at September 30, 2018 and December 31, 2017.</t>
  </si>
  <si>
    <t>Plant and equipment</t>
  </si>
  <si>
    <t>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Furniture, fixtures
and equipment 5 years
Leasehold improvements Shorter of estimated
useful life or term of lease
Computer software 5 years</t>
  </si>
  <si>
    <t>Stock-based Compensation</t>
  </si>
  <si>
    <t>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period of services
or the vesting period, whichever is applicable. Until the measurement date is reached, the total amount of compensation expense
remains uncertain. The Company’s compensation expense for unvested options to non-employees is re-measured at each balance
sheet date and is being amortized over the vesting period of the options. There are no stock options outstanding as of September
30, 2018 and December
31, 2017.</t>
  </si>
  <si>
    <t>Foreign Currency Translation</t>
  </si>
  <si>
    <t>Foreign Currency Translation The reporting currency of the
Company is the U.S. dollar. The functional currency of the parent company, Technovative Group, Inc., its subsidiaries, TGL and
IRG Samoa is the U.S. dollar, the functional currency for TAL is Hong Kong dollar (“HKD”), the functional currency
of Hedu and Zhike, the main operating companies, is the Chinese Renminbi (“RMB”) and the functional currency of IRG
Malaysia is Ringgit (“MYR”). For the subsidiaries whose functional currencies are the RMB or HKD or MYR, the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For operating subsidiaries
located in the People’s Republic of China (“PRC”), asset and liability accounts at September 30, 2018 and
December 31, 2017 were translated at 6.8690 RMB to $1.00 and at 6.5067 RMB to $1.00, respectively, which were the exchange
rates on the balance sheet dates. Equity accounts were stated at their historical rates. The average translation rates
applied to the statements of operations for the nine months ended September 30, 2018 and 2017 were 6.5197 RMB and 6.8071 RMB
to $1.00, respectively. The exchange rates used at September 30, 2018 and December 31, 2017 for TAL were 7.8282 and 7.8129 to
$1.00, respectively. The average exchange rates used by TAL for the nine months ended September 30, 2018 and 2017 were 7.8405
and 7.7879 to $1.00, respectively. The exchange rates used at September 30, 2018 and December 2017 for IRG Malaysia were
4.1385 and 4.0614 to $1.00, respectively. The average exchanges rates used by IRG Malaysia for the nine months ended
September 30, 2018 and 2017 were 3.9909 and 4.3461, respectively. Cash flows from the Company’s operations are calculated based upon
the local currencies using the average translation rate.</t>
  </si>
  <si>
    <t>Value Added Tax</t>
  </si>
  <si>
    <t>Value Added Tax The Company’s operating subsidiaries
in the Peoples’ Republic of China are subject to a value added tax (“VAT”) of 6% for providing services and 16%
for selling products. The amount of VAT liability is determined by applying the applicable tax rates to the sales invoices and
making deductions on VAT paid on purchases made with the relevant supporting invoices (input VAT). The Company reports revenue
net of VAT for all the periods presented in the unaudited condensed consolidated statements of operations and comprehensive loss.</t>
  </si>
  <si>
    <t>Comprehensive income (loss)</t>
  </si>
  <si>
    <t>Comprehensive income (loss)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Recent accounting pronouncements</t>
  </si>
  <si>
    <t>Recent
accounting pronouncements Recent
accounting pronouncements that the Company has adopted or may be required to adopt in the future are summarized below: We
consider the applicability and impact of all Accounting Standards Updates (“ASUs”). The ASUs not listed below were
assessed and determined to be either not applicable or are expected to have minimal impact on our consolidated financial position
and/or results of operations. 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August 2015, the
FASB issued ASU 2015-14 “Revenue from Contracts with Customers (Topic 606): Deferral of the Effective Date.” This
standard defers for one year the effective date of ASU 2014-09. The deferral will result in this standard being effective for
fiscal years and interim periods within those fiscal years beginning after December 15, 2017. The Company adopted this standard
effective January 1, 2018. The adoption of this authoritative guidance had no material impact on our consolidated financial
statements.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Company is in the process of evaluating the impact on its consolidated
financial statements upon adoption. In
August 2016, the FASB issued ASU 2016-15, an update to ASC Topic 230, Statement of Cash Flows to provide guidance for areas where
there is diversity in practice in how certain cash receipts and cash payments are presented and classified in the statement of
cash flows. ASU 2016-15 is effective for interim and annual reporting periods in fiscal years that begin after December 15, 2017,
with early adoption permitted. The adoption of this guidance had no material impact on our consolidated financial statements. On
May 10, 2017, the FASB issued ASU 2017-09, Compensation-Stock Compensation (Topic 718): Scope of Modification Accounting (“ASU
2017-09”), which clarifies the scope of modification accounting for share-based compensation arrangements by providing guidance
on the types of changes to the terms and conditions of share-based compensation awards to which an entity would be required to
apply modification accounting under ASC 718. ASU 2017-09 is effective for annual periods beginning after December 15, 2017, with
early adoption permitted. The adoption of this guidance had no material impact on our consolidated financial statements. In
February 2018, the FASB issued ASU 2018-02, Income Statement—Reporting Comprehensive Income (Topic 220). This update provides
companies with the option to reclassify stranded tax effects caused by the 2017 Tax Cuts and Jobs Act, or the 2017 Tax Act, from
accumulated other comprehensive income to retained earnings. This standard is effective for all entities for fiscal years, and
interim periods within those fiscal years, beginning after December 15, 2018. Early adoption is permitted. We are currently evaluating
the impact that the adoption of this standard will have on our consolidated financial statements and anticipate adopting the standard
for the fiscal year ending December 31, 2019.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adoption of this guidance is not expected to have a material impact
on our consolidated financial statements. The
Company does not believe other recently issued but not yet effective accounting standards from ASU 2018-16, if currently adopted,
would have a material effect of the unaudited condensed consolidated financial position, results of operation and cash flows.</t>
  </si>
  <si>
    <t>Organization and Basis of Presentation (Tables)</t>
  </si>
  <si>
    <t>Schedule of estimated useful lives of plant and equipment</t>
  </si>
  <si>
    <t>Furniture, fixtures
and equipment 5 years
Leasehold improvements Shorter of estimated
useful life or term of lease
Computer software 5 years</t>
  </si>
  <si>
    <t>Property and Equipment, Net (Tables)</t>
  </si>
  <si>
    <t>Schedule of property and equipment, net</t>
  </si>
  <si>
    <t xml:space="preserve"> As
of
September 30, December 31,
Furniture, fixtures and equipment $ 127,904 $ 146,668
Computer software 15,535 -
Leasehold improvements 12,900 45,217
Total property and equipment 156,339 191,885
Less: Accumulated
depreciation (51,325 ) (52,944 )
Total property
and equipment, net $ 105,014 $ 138,941 </t>
  </si>
  <si>
    <t>Deposits, Prepayments and Other Receivables (Tables)</t>
  </si>
  <si>
    <t>Schedule of deposits, prepayments and other receivables</t>
  </si>
  <si>
    <t xml:space="preserve">As of
September 30, December 31,
Prepaid share-based compensation expenses $ 232,818 $ -
Deposits and prepayments 112 -
Other receivables 30,000 60,718
Total deposits, prepayments and other receivables $ 262,930 $ 60,718 </t>
  </si>
  <si>
    <t>Net Loss Per Share Data (Tables)</t>
  </si>
  <si>
    <t>Schedule of net loss per share</t>
  </si>
  <si>
    <t xml:space="preserve"> For
the three months ended For
the nine months ended
2018 2017 2018 2017
(Unaudited) (Unaudited) (Unaudited) (Unaudited)
Net
loss attributable to common shareholders for computing basic net loss per common share $ (506,892 ) $ (174,428 ) $ (1,447,616 ) $ (634,062 )
Weighted
average number of common shares outstanding – Basic and diluted 91,085,764 62,723,820 88,586,697 61,170,706
Basic and diluted
loss per common share $ (0.01 ) $ (0.00 ) $ (0.02 ) $ (0.01 )</t>
  </si>
  <si>
    <t>Income Taxes (Tables)</t>
  </si>
  <si>
    <t>Schedule of deferred tax asset</t>
  </si>
  <si>
    <t xml:space="preserve">For the three months ended For the Nine months ended
2018 2017 2018 2017
(Unaudited) (Unaudited) (Unaudited) (Unaudited)
Loss before income taxes $ (506,892 ) $ (174,428 ) $ (1,447,616 ) $ (634,062 )
Tax at the income tax rate 25% (2017: 34%) (126,723 ) (59,306 ) (361,904 ) (215,581 )
Valuation allowance 126,723 59,306 361,904 215,581
Income taxes $ - $ - $ - $ - </t>
  </si>
  <si>
    <t>Commitments and Contingencies (Tables)</t>
  </si>
  <si>
    <t>Schedule of the company obligated under non-cancellable operating leases minimum rentals</t>
  </si>
  <si>
    <t>Twelve months ending September 30,
2019 $ 74,953
2020 -
Thereafter -
Total minimum lease
payments $ 74,953</t>
  </si>
  <si>
    <t>Organization and Basis of Presentation (Details)</t>
  </si>
  <si>
    <t>Furniture, fixtures and equipment [Member]</t>
  </si>
  <si>
    <t>Property, Plant and Equipment [Line Items]</t>
  </si>
  <si>
    <t>Estimated useful lives of plant and equipment, term</t>
  </si>
  <si>
    <t>5 years</t>
  </si>
  <si>
    <t>Leasehold improvements [Member]</t>
  </si>
  <si>
    <t>Estimated useful lives of plant and equipment, description</t>
  </si>
  <si>
    <t>Shorter of estimated useful life or term of lease</t>
  </si>
  <si>
    <t>Computer software [Member]</t>
  </si>
  <si>
    <t>Organization and Basis of Presentation (Details Textual) - $ / shares</t>
  </si>
  <si>
    <t>Jan. 12, 2018</t>
  </si>
  <si>
    <t>Feb. 22, 2017</t>
  </si>
  <si>
    <t>Oct. 26, 2016</t>
  </si>
  <si>
    <t>Apr. 24, 2015</t>
  </si>
  <si>
    <t>Feb. 26, 2015</t>
  </si>
  <si>
    <t>Organization and Basis of Presentation (Textual)</t>
  </si>
  <si>
    <t>Preferred stock, par value per share</t>
  </si>
  <si>
    <t>Equity interest ownership percentage</t>
  </si>
  <si>
    <t>100.00%</t>
  </si>
  <si>
    <t>Percentage of common stock outstanding</t>
  </si>
  <si>
    <t>Percentage of value added tax for providing services</t>
  </si>
  <si>
    <t>6.00%</t>
  </si>
  <si>
    <t>Percentage of value added tax for selling products</t>
  </si>
  <si>
    <t>16.00%</t>
  </si>
  <si>
    <t>Description of foreign currency transactions</t>
  </si>
  <si>
    <t>The People&amp;#8217;s Republic of China (&amp;#8220;PRC&amp;#8221;), asset and liability accounts at September 30, 2018 andDecember 31, 2017 were translated at 6.8690 RMB to $1.00 and at 6.5067 RMB to $1.00, respectively, which were the exchangerates on the balance sheet dates. Equity accounts were stated at their historical rates. The average translation ratesapplied to the statements of operations for the nine months ended September 30, 2018 and 2017 were 6.5197 RMB and 6.8071 RMBto $1.00, respectively. The exchange rates used at September 30, 2018 and December 31, 2017 for TAL were 7.8282 and 7.8129 to$1.00, respectively. The average exchange rates used by TAL for the nine months ended September 30, 2018 and 2017 were 7.8405and 7.7879 to $1.00, respectively. The exchange rates used at September 30, 2018 and December 2017 for IRG Malaysia were4.1385 and 4.0614 to $1.00, respectively. The average exchanges rates used by IRG Malaysia for the nine months endedSeptember 30, 2018 and 2017 were 3.9909 and 4.3461, respectively.</t>
  </si>
  <si>
    <t>Maximum [Member]</t>
  </si>
  <si>
    <t>Corporate tax rate</t>
  </si>
  <si>
    <t>35.00%</t>
  </si>
  <si>
    <t>Minimum [Member]</t>
  </si>
  <si>
    <t>21.00%</t>
  </si>
  <si>
    <t>Series A Preferred Stock [Member]</t>
  </si>
  <si>
    <t>Stock issued upon conversion</t>
  </si>
  <si>
    <t>Common Stock [Member]</t>
  </si>
  <si>
    <t>Reverse stock split</t>
  </si>
  <si>
    <t>1-for-10</t>
  </si>
  <si>
    <t>Parent [Member]</t>
  </si>
  <si>
    <t>1-for-20</t>
  </si>
  <si>
    <t>Vendor [Member]</t>
  </si>
  <si>
    <t>Issuance of common stock to vendor</t>
  </si>
  <si>
    <t>Vendors [Member] | Common Stock [Member]</t>
  </si>
  <si>
    <t>Going Concern (Details) - USD ($)</t>
  </si>
  <si>
    <t>Going Concern (Textual)</t>
  </si>
  <si>
    <t>Short-Term Investments (Details) - USD ($)</t>
  </si>
  <si>
    <t>Short-Term Investments (Textual)</t>
  </si>
  <si>
    <t>Interest income from short-term investments</t>
  </si>
  <si>
    <t>Property and Equipment, Net (Details) - USD ($)</t>
  </si>
  <si>
    <t>Total property and equipment</t>
  </si>
  <si>
    <t>Less: Accumulated depreciation</t>
  </si>
  <si>
    <t>Total property and equipment, net</t>
  </si>
  <si>
    <t>Property and Equipment, Net (Details Textual) - USD ($)</t>
  </si>
  <si>
    <t>Property and Equipment, Net (Textual)</t>
  </si>
  <si>
    <t>Depreciation expenses</t>
  </si>
  <si>
    <t>Deposits, Prepayments and Other Receivables (Details) - USD ($)</t>
  </si>
  <si>
    <t>Prepaid share-based compensation expenses</t>
  </si>
  <si>
    <t>Deposits and prepayments</t>
  </si>
  <si>
    <t>Other receivables</t>
  </si>
  <si>
    <t>Total deposits, prepayments and other receivables</t>
  </si>
  <si>
    <t>Common Stock (Details)</t>
  </si>
  <si>
    <t>Jul. 12, 2018shares</t>
  </si>
  <si>
    <t>Mar. 15, 2018Consultantsshares</t>
  </si>
  <si>
    <t>Jan. 18, 2018shares</t>
  </si>
  <si>
    <t>Jan. 12, 2018shares</t>
  </si>
  <si>
    <t>Mar. 31, 2018shares</t>
  </si>
  <si>
    <t>Sep. 30, 2018shares</t>
  </si>
  <si>
    <t>Dec. 31, 2017shares</t>
  </si>
  <si>
    <t>Common Stock (Textual)</t>
  </si>
  <si>
    <t>Investor Relation Services [Member]</t>
  </si>
  <si>
    <t>Common stock granted, Shares</t>
  </si>
  <si>
    <t>Professional Services [Member]</t>
  </si>
  <si>
    <t>Number of consultants | Consultants</t>
  </si>
  <si>
    <t>Professional and Investor Relation Services [Member]</t>
  </si>
  <si>
    <t>Aggregate shares of common stock</t>
  </si>
  <si>
    <t>Net Loss Per Share Data (Details) - USD ($)</t>
  </si>
  <si>
    <t>Net loss attributable to common shareholders for computing basic net loss per common share</t>
  </si>
  <si>
    <t>Weighted average number of common shares outstanding - Basic and diluted</t>
  </si>
  <si>
    <t>Income Taxes (Details) - USD ($)</t>
  </si>
  <si>
    <t>Tax at the income tax rate 25% (2017: 34%)</t>
  </si>
  <si>
    <t>Valuation allowance</t>
  </si>
  <si>
    <t>Income Taxes (Details Textual)</t>
  </si>
  <si>
    <t>Income Taxes (Textual)</t>
  </si>
  <si>
    <t>Effective income tax rate on continuing operations</t>
  </si>
  <si>
    <t>25.00%</t>
  </si>
  <si>
    <t>34.00%</t>
  </si>
  <si>
    <t>Hong Kong [Member]</t>
  </si>
  <si>
    <t>Hong Kong's profits tax rate</t>
  </si>
  <si>
    <t>16.50%</t>
  </si>
  <si>
    <t>Statutory income tax rate</t>
  </si>
  <si>
    <t>Income tax effective rate</t>
  </si>
  <si>
    <t>PRC [Member]</t>
  </si>
  <si>
    <t>Malaysia [Member]</t>
  </si>
  <si>
    <t>U.S. federal corporate income tax</t>
  </si>
  <si>
    <t>24.00%</t>
  </si>
  <si>
    <t>Maximum [Member] | The United States of America [Member]</t>
  </si>
  <si>
    <t>Minimum [Member] | The United States of America [Member]</t>
  </si>
  <si>
    <t>Related Parties Transactions (Details) - USD ($)</t>
  </si>
  <si>
    <t>Aug. 02, 2017</t>
  </si>
  <si>
    <t>Jan. 02, 2018</t>
  </si>
  <si>
    <t>Jun. 30, 2017</t>
  </si>
  <si>
    <t>Related Parties Transactions (Textual)</t>
  </si>
  <si>
    <t>Principal amount</t>
  </si>
  <si>
    <t>Bearing interest</t>
  </si>
  <si>
    <t>5.00%</t>
  </si>
  <si>
    <t>Convertible securities, description</t>
  </si>
  <si>
    <t>On the date when the Company consummates the sale for cash by the Company of any equity or convertible securities generating aggregate gross proceeds of at least $10,000,000, the Note shall automatically convert into fully paid and non-assessable shares of the Company's $0.001 par value per share common stock at a conversion price equal to the per share price of the sale for cash by the Company of any equity or convertible securities generating aggregate gross proceeds of at least $10,000,000. If no sale for cash by the Company of any equity or convertible securities generating aggregate gross proceeds of at least $10,000,000 is consummated prior to the maturity date, the holder of the Note shall have the right to convert all or any portion of the outstanding and unpaid principal and interest of this Note into conversion shares at a conversion price of $0.10 per Share.</t>
  </si>
  <si>
    <t>Mr Leung [Member]</t>
  </si>
  <si>
    <t>Loan payable balance</t>
  </si>
  <si>
    <t>Mr Huang [Member]</t>
  </si>
  <si>
    <t>Advances from Mr Huang</t>
  </si>
  <si>
    <t>Spider Comm Sdn Bhd [Member]</t>
  </si>
  <si>
    <t>Rental expenses</t>
  </si>
  <si>
    <t>Director [Member]</t>
  </si>
  <si>
    <t>Director One [Member]</t>
  </si>
  <si>
    <t>Miss Kung [Member]</t>
  </si>
  <si>
    <t>Loan receivable, balance</t>
  </si>
  <si>
    <t>Share-Based Compensation Expenses (Details) - USD ($)</t>
  </si>
  <si>
    <t>Jul. 12, 2018</t>
  </si>
  <si>
    <t>Mar. 15, 2018</t>
  </si>
  <si>
    <t>Jan. 18, 2018</t>
  </si>
  <si>
    <t>Mar. 31, 2018</t>
  </si>
  <si>
    <t>Share-Based Compensation Expenses (Textual)</t>
  </si>
  <si>
    <t>Compensation expense</t>
  </si>
  <si>
    <t>Common stock granted, shares</t>
  </si>
  <si>
    <t>Price per share</t>
  </si>
  <si>
    <t>Commitments and Contingencies (Details)</t>
  </si>
  <si>
    <t>Sep. 30, 2018USD ($)</t>
  </si>
  <si>
    <t>Twelve months ending September 30,</t>
  </si>
  <si>
    <t>Thereafter</t>
  </si>
  <si>
    <t>Total minimum lease payments</t>
  </si>
  <si>
    <t>Commitments and Contingencies (Details Textual) - USD ($)</t>
  </si>
  <si>
    <t>Commitments and Contingencies (Textual)</t>
  </si>
  <si>
    <t>Rental expenses under operating lea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3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90108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33</v>
      </c>
    </row>
    <row r="4" spans="1:2">
      <c r="A4" s="4" t="s">
        <v>97</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87</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1</v>
      </c>
    </row>
    <row r="4" spans="1:2">
      <c r="A4" s="4" t="s">
        <v>159</v>
      </c>
      <c r="B4" s="4" t="s">
        <v>160</v>
      </c>
    </row>
    <row r="5" spans="1:2">
      <c r="A5" s="4" t="s">
        <v>161</v>
      </c>
      <c r="B5" s="4" t="s">
        <v>162</v>
      </c>
    </row>
    <row r="6" spans="1:2">
      <c r="A6" s="4" t="s">
        <v>38</v>
      </c>
      <c r="B6" s="4" t="s">
        <v>163</v>
      </c>
    </row>
    <row r="7" spans="1:2">
      <c r="A7" s="4" t="s">
        <v>164</v>
      </c>
      <c r="B7" s="4" t="s">
        <v>165</v>
      </c>
    </row>
    <row r="8" spans="1:2">
      <c r="A8" s="4" t="s">
        <v>82</v>
      </c>
      <c r="B8" s="4" t="s">
        <v>166</v>
      </c>
    </row>
    <row r="9" spans="1:2">
      <c r="A9" s="4" t="s">
        <v>31</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74701</v>
      </c>
      <c r="C3" s="7" t="n">
        <v>227186</v>
      </c>
    </row>
    <row r="4" spans="1:3">
      <c r="A4" s="4" t="s">
        <v>32</v>
      </c>
      <c r="B4" s="5" t="n">
        <v>214971</v>
      </c>
      <c r="C4" s="4" t="s">
        <v>33</v>
      </c>
    </row>
    <row r="5" spans="1:3">
      <c r="A5" s="4" t="s">
        <v>34</v>
      </c>
      <c r="B5" s="5" t="n">
        <v>262930</v>
      </c>
      <c r="C5" s="5" t="n">
        <v>60718</v>
      </c>
    </row>
    <row r="6" spans="1:3">
      <c r="A6" s="4" t="s">
        <v>35</v>
      </c>
      <c r="B6" s="4" t="s">
        <v>33</v>
      </c>
      <c r="C6" s="5" t="n">
        <v>176741</v>
      </c>
    </row>
    <row r="7" spans="1:3">
      <c r="A7" s="4" t="s">
        <v>36</v>
      </c>
      <c r="B7" s="5" t="n">
        <v>1052602</v>
      </c>
      <c r="C7" s="5" t="n">
        <v>464645</v>
      </c>
    </row>
    <row r="8" spans="1:3">
      <c r="A8" s="4" t="s">
        <v>37</v>
      </c>
      <c r="B8" s="5" t="n">
        <v>105014</v>
      </c>
      <c r="C8" s="5" t="n">
        <v>138941</v>
      </c>
    </row>
    <row r="9" spans="1:3">
      <c r="A9" s="4" t="s">
        <v>38</v>
      </c>
      <c r="B9" s="5" t="n">
        <v>4033530</v>
      </c>
      <c r="C9" s="5" t="n">
        <v>4033530</v>
      </c>
    </row>
    <row r="10" spans="1:3">
      <c r="A10" s="4" t="s">
        <v>39</v>
      </c>
      <c r="B10" s="5" t="n">
        <v>5191146</v>
      </c>
      <c r="C10" s="5" t="n">
        <v>4637116</v>
      </c>
    </row>
    <row r="11" spans="1:3">
      <c r="A11" s="3" t="s">
        <v>40</v>
      </c>
    </row>
    <row r="12" spans="1:3">
      <c r="A12" s="4" t="s">
        <v>41</v>
      </c>
      <c r="B12" s="4" t="s">
        <v>33</v>
      </c>
      <c r="C12" s="5" t="n">
        <v>7283</v>
      </c>
    </row>
    <row r="13" spans="1:3">
      <c r="A13" s="4" t="s">
        <v>42</v>
      </c>
      <c r="B13" s="4" t="s">
        <v>33</v>
      </c>
      <c r="C13" s="5" t="n">
        <v>60414</v>
      </c>
    </row>
    <row r="14" spans="1:3">
      <c r="A14" s="4" t="s">
        <v>43</v>
      </c>
      <c r="B14" s="5" t="n">
        <v>723017</v>
      </c>
      <c r="C14" s="4" t="s">
        <v>33</v>
      </c>
    </row>
    <row r="15" spans="1:3">
      <c r="A15" s="4" t="s">
        <v>44</v>
      </c>
      <c r="B15" s="5" t="n">
        <v>256410</v>
      </c>
      <c r="C15" s="5" t="n">
        <v>256410</v>
      </c>
    </row>
    <row r="16" spans="1:3">
      <c r="A16" s="4" t="s">
        <v>45</v>
      </c>
      <c r="B16" s="5" t="n">
        <v>259417</v>
      </c>
      <c r="C16" s="5" t="n">
        <v>257007</v>
      </c>
    </row>
    <row r="17" spans="1:3">
      <c r="A17" s="4" t="s">
        <v>46</v>
      </c>
      <c r="B17" s="5" t="n">
        <v>58739</v>
      </c>
      <c r="C17" s="4" t="s">
        <v>33</v>
      </c>
    </row>
    <row r="18" spans="1:3">
      <c r="A18" s="4" t="s">
        <v>47</v>
      </c>
      <c r="B18" s="5" t="n">
        <v>1045397</v>
      </c>
      <c r="C18" s="5" t="n">
        <v>3658889</v>
      </c>
    </row>
    <row r="19" spans="1:3">
      <c r="A19" s="4" t="s">
        <v>48</v>
      </c>
      <c r="B19" s="5" t="n">
        <v>235666</v>
      </c>
      <c r="C19" s="5" t="n">
        <v>138040</v>
      </c>
    </row>
    <row r="20" spans="1:3">
      <c r="A20" s="4" t="s">
        <v>49</v>
      </c>
      <c r="B20" s="5" t="n">
        <v>2578646</v>
      </c>
      <c r="C20" s="5" t="n">
        <v>4378043</v>
      </c>
    </row>
    <row r="21" spans="1:3">
      <c r="A21" s="4" t="s">
        <v>47</v>
      </c>
      <c r="B21" s="5" t="n">
        <v>522699</v>
      </c>
      <c r="C21" s="5" t="n">
        <v>522699</v>
      </c>
    </row>
    <row r="22" spans="1:3">
      <c r="A22" s="4" t="s">
        <v>50</v>
      </c>
      <c r="B22" s="5" t="n">
        <v>3101345</v>
      </c>
      <c r="C22" s="5" t="n">
        <v>4900742</v>
      </c>
    </row>
    <row r="23" spans="1:3">
      <c r="A23" s="3" t="s">
        <v>51</v>
      </c>
    </row>
    <row r="24" spans="1:3">
      <c r="A24" s="4" t="s">
        <v>52</v>
      </c>
      <c r="B24" s="4" t="s">
        <v>33</v>
      </c>
      <c r="C24" s="4" t="s">
        <v>33</v>
      </c>
    </row>
    <row r="25" spans="1:3">
      <c r="A25" s="4" t="s">
        <v>53</v>
      </c>
      <c r="B25" s="5" t="n">
        <v>90109</v>
      </c>
      <c r="C25" s="5" t="n">
        <v>62724</v>
      </c>
    </row>
    <row r="26" spans="1:3">
      <c r="A26" s="4" t="s">
        <v>54</v>
      </c>
      <c r="B26" s="5" t="n">
        <v>6584860</v>
      </c>
      <c r="C26" s="5" t="n">
        <v>2688402</v>
      </c>
    </row>
    <row r="27" spans="1:3">
      <c r="A27" s="4" t="s">
        <v>55</v>
      </c>
      <c r="B27" s="5" t="n">
        <v>-4478323</v>
      </c>
      <c r="C27" s="5" t="n">
        <v>-3030707</v>
      </c>
    </row>
    <row r="28" spans="1:3">
      <c r="A28" s="4" t="s">
        <v>56</v>
      </c>
      <c r="B28" s="5" t="n">
        <v>-106845</v>
      </c>
      <c r="C28" s="5" t="n">
        <v>15955</v>
      </c>
    </row>
    <row r="29" spans="1:3">
      <c r="A29" s="4" t="s">
        <v>57</v>
      </c>
      <c r="B29" s="5" t="n">
        <v>2089801</v>
      </c>
      <c r="C29" s="5" t="n">
        <v>-263626</v>
      </c>
    </row>
    <row r="30" spans="1:3">
      <c r="A30" s="4" t="s">
        <v>58</v>
      </c>
      <c r="B30" s="7" t="n">
        <v>5191146</v>
      </c>
      <c r="C30" s="7" t="n">
        <v>4637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21</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30</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33</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87</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50"/>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8</v>
      </c>
      <c r="B8" s="4" t="s">
        <v>209</v>
      </c>
    </row>
    <row r="9" spans="1:2">
      <c r="A9" s="4" t="s">
        <v>210</v>
      </c>
    </row>
    <row r="10" spans="1:2">
      <c r="A10" s="3" t="s">
        <v>204</v>
      </c>
    </row>
    <row r="11" spans="1:2">
      <c r="A11" s="4" t="s">
        <v>205</v>
      </c>
      <c r="B11"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211</v>
      </c>
      <c r="B1" s="2" t="s">
        <v>212</v>
      </c>
      <c r="C1" s="2" t="s">
        <v>213</v>
      </c>
      <c r="D1" s="2" t="s">
        <v>214</v>
      </c>
      <c r="E1" s="2" t="s">
        <v>215</v>
      </c>
      <c r="F1" s="2" t="s">
        <v>216</v>
      </c>
      <c r="G1" s="2" t="s">
        <v>2</v>
      </c>
      <c r="H1" s="2" t="s">
        <v>29</v>
      </c>
    </row>
    <row r="2" spans="1:8">
      <c r="A2" s="3" t="s">
        <v>217</v>
      </c>
    </row>
    <row r="3" spans="1:8">
      <c r="A3" s="4" t="s">
        <v>65</v>
      </c>
      <c r="G3" s="8" t="n">
        <v>0.001</v>
      </c>
      <c r="H3" s="8" t="n">
        <v>0.001</v>
      </c>
    </row>
    <row r="4" spans="1:8">
      <c r="A4" s="4" t="s">
        <v>218</v>
      </c>
      <c r="G4" s="8" t="n">
        <v>0.001</v>
      </c>
      <c r="H4" s="8" t="n">
        <v>0.001</v>
      </c>
    </row>
    <row r="5" spans="1:8">
      <c r="A5" s="4" t="s">
        <v>219</v>
      </c>
      <c r="E5" s="4" t="s">
        <v>220</v>
      </c>
    </row>
    <row r="6" spans="1:8">
      <c r="A6" s="4" t="s">
        <v>221</v>
      </c>
      <c r="D6" s="4" t="s">
        <v>220</v>
      </c>
    </row>
    <row r="7" spans="1:8">
      <c r="A7" s="4" t="s">
        <v>222</v>
      </c>
      <c r="G7" s="4" t="s">
        <v>223</v>
      </c>
    </row>
    <row r="8" spans="1:8">
      <c r="A8" s="4" t="s">
        <v>224</v>
      </c>
      <c r="G8" s="4" t="s">
        <v>225</v>
      </c>
    </row>
    <row r="9" spans="1:8">
      <c r="A9" s="4" t="s">
        <v>226</v>
      </c>
      <c r="G9" s="4" t="s">
        <v>227</v>
      </c>
    </row>
    <row r="10" spans="1:8">
      <c r="A10" s="4" t="s">
        <v>228</v>
      </c>
    </row>
    <row r="11" spans="1:8">
      <c r="A11" s="3" t="s">
        <v>217</v>
      </c>
    </row>
    <row r="12" spans="1:8">
      <c r="A12" s="4" t="s">
        <v>229</v>
      </c>
      <c r="G12" s="4" t="s">
        <v>230</v>
      </c>
    </row>
    <row r="13" spans="1:8">
      <c r="A13" s="4" t="s">
        <v>231</v>
      </c>
    </row>
    <row r="14" spans="1:8">
      <c r="A14" s="3" t="s">
        <v>217</v>
      </c>
    </row>
    <row r="15" spans="1:8">
      <c r="A15" s="4" t="s">
        <v>229</v>
      </c>
      <c r="G15" s="4" t="s">
        <v>232</v>
      </c>
    </row>
    <row r="16" spans="1:8">
      <c r="A16" s="4" t="s">
        <v>233</v>
      </c>
    </row>
    <row r="17" spans="1:8">
      <c r="A17" s="3" t="s">
        <v>217</v>
      </c>
    </row>
    <row r="18" spans="1:8">
      <c r="A18" s="4" t="s">
        <v>218</v>
      </c>
      <c r="E18" s="8" t="n">
        <v>0.001</v>
      </c>
    </row>
    <row r="19" spans="1:8">
      <c r="A19" s="4" t="s">
        <v>234</v>
      </c>
      <c r="E19" s="5" t="n">
        <v>100000</v>
      </c>
    </row>
    <row r="20" spans="1:8">
      <c r="A20" s="4" t="s">
        <v>235</v>
      </c>
    </row>
    <row r="21" spans="1:8">
      <c r="A21" s="3" t="s">
        <v>217</v>
      </c>
    </row>
    <row r="22" spans="1:8">
      <c r="A22" s="4" t="s">
        <v>236</v>
      </c>
      <c r="E22" s="4" t="s">
        <v>237</v>
      </c>
    </row>
    <row r="23" spans="1:8">
      <c r="A23" s="4" t="s">
        <v>65</v>
      </c>
      <c r="E23" s="8" t="n">
        <v>0.001</v>
      </c>
    </row>
    <row r="24" spans="1:8">
      <c r="A24" s="4" t="s">
        <v>234</v>
      </c>
      <c r="E24" s="5" t="n">
        <v>51500000</v>
      </c>
    </row>
    <row r="25" spans="1:8">
      <c r="A25" s="4" t="s">
        <v>238</v>
      </c>
    </row>
    <row r="26" spans="1:8">
      <c r="A26" s="3" t="s">
        <v>217</v>
      </c>
    </row>
    <row r="27" spans="1:8">
      <c r="A27" s="4" t="s">
        <v>236</v>
      </c>
      <c r="F27" s="4" t="s">
        <v>239</v>
      </c>
    </row>
    <row r="28" spans="1:8">
      <c r="A28" s="4" t="s">
        <v>65</v>
      </c>
      <c r="F28" s="8" t="n">
        <v>0.001</v>
      </c>
    </row>
    <row r="29" spans="1:8">
      <c r="A29" s="4" t="s">
        <v>240</v>
      </c>
    </row>
    <row r="30" spans="1:8">
      <c r="A30" s="3" t="s">
        <v>217</v>
      </c>
    </row>
    <row r="31" spans="1:8">
      <c r="A31" s="4" t="s">
        <v>241</v>
      </c>
      <c r="B31" s="5" t="n">
        <v>26134925</v>
      </c>
    </row>
    <row r="32" spans="1:8">
      <c r="A32" s="4" t="s">
        <v>242</v>
      </c>
    </row>
    <row r="33" spans="1:8">
      <c r="A33" s="3" t="s">
        <v>217</v>
      </c>
    </row>
    <row r="34" spans="1:8">
      <c r="A34" s="4" t="s">
        <v>241</v>
      </c>
      <c r="C34" s="5" t="n">
        <v>8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243</v>
      </c>
      <c r="B1" s="2" t="s">
        <v>70</v>
      </c>
      <c r="D1" s="2" t="s">
        <v>1</v>
      </c>
    </row>
    <row r="2" spans="1:6">
      <c r="B2" s="2" t="s">
        <v>2</v>
      </c>
      <c r="C2" s="2" t="s">
        <v>71</v>
      </c>
      <c r="D2" s="2" t="s">
        <v>2</v>
      </c>
      <c r="E2" s="2" t="s">
        <v>71</v>
      </c>
      <c r="F2" s="2" t="s">
        <v>29</v>
      </c>
    </row>
    <row r="3" spans="1:6">
      <c r="A3" s="3" t="s">
        <v>244</v>
      </c>
    </row>
    <row r="4" spans="1:6">
      <c r="A4" s="4" t="s">
        <v>83</v>
      </c>
      <c r="B4" s="7" t="n">
        <v>-506892</v>
      </c>
      <c r="C4" s="7" t="n">
        <v>-174428</v>
      </c>
      <c r="D4" s="7" t="n">
        <v>-1447616</v>
      </c>
      <c r="E4" s="7" t="n">
        <v>-634062</v>
      </c>
    </row>
    <row r="5" spans="1:6">
      <c r="A5" s="4" t="s">
        <v>55</v>
      </c>
      <c r="B5" s="7" t="n">
        <v>-4478323</v>
      </c>
      <c r="D5" s="7" t="n">
        <v>-4478323</v>
      </c>
      <c r="F5" s="7" t="n">
        <v>-30307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45</v>
      </c>
      <c r="B1" s="2" t="s">
        <v>70</v>
      </c>
      <c r="D1" s="2" t="s">
        <v>1</v>
      </c>
    </row>
    <row r="2" spans="1:5">
      <c r="B2" s="2" t="s">
        <v>2</v>
      </c>
      <c r="C2" s="2" t="s">
        <v>71</v>
      </c>
      <c r="D2" s="2" t="s">
        <v>2</v>
      </c>
      <c r="E2" s="2" t="s">
        <v>71</v>
      </c>
    </row>
    <row r="3" spans="1:5">
      <c r="A3" s="3" t="s">
        <v>246</v>
      </c>
    </row>
    <row r="4" spans="1:5">
      <c r="A4" s="4" t="s">
        <v>247</v>
      </c>
      <c r="B4" s="4" t="s">
        <v>33</v>
      </c>
      <c r="C4" s="4" t="s">
        <v>33</v>
      </c>
      <c r="D4" s="7" t="n">
        <v>1530</v>
      </c>
      <c r="E4" s="7" t="n">
        <v>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29</v>
      </c>
    </row>
    <row r="2" spans="1:3">
      <c r="A2" s="3" t="s">
        <v>60</v>
      </c>
    </row>
    <row r="3" spans="1:3">
      <c r="A3" s="4" t="s">
        <v>61</v>
      </c>
      <c r="B3" s="8" t="n">
        <v>0.001</v>
      </c>
      <c r="C3" s="8" t="n">
        <v>0.001</v>
      </c>
    </row>
    <row r="4" spans="1:3">
      <c r="A4" s="4" t="s">
        <v>62</v>
      </c>
      <c r="B4" s="5" t="n">
        <v>10000000</v>
      </c>
      <c r="C4" s="5" t="n">
        <v>10000000</v>
      </c>
    </row>
    <row r="5" spans="1:3">
      <c r="A5" s="4" t="s">
        <v>63</v>
      </c>
      <c r="B5" s="4" t="s">
        <v>33</v>
      </c>
      <c r="C5" s="4" t="s">
        <v>33</v>
      </c>
    </row>
    <row r="6" spans="1:3">
      <c r="A6" s="4" t="s">
        <v>64</v>
      </c>
      <c r="B6" s="4" t="s">
        <v>33</v>
      </c>
      <c r="C6" s="4" t="s">
        <v>33</v>
      </c>
    </row>
    <row r="7" spans="1:3">
      <c r="A7" s="4" t="s">
        <v>65</v>
      </c>
      <c r="B7" s="8" t="n">
        <v>0.001</v>
      </c>
      <c r="C7" s="8" t="n">
        <v>0.001</v>
      </c>
    </row>
    <row r="8" spans="1:3">
      <c r="A8" s="4" t="s">
        <v>66</v>
      </c>
      <c r="B8" s="5" t="n">
        <v>200000000</v>
      </c>
      <c r="C8" s="5" t="n">
        <v>200000000</v>
      </c>
    </row>
    <row r="9" spans="1:3">
      <c r="A9" s="4" t="s">
        <v>67</v>
      </c>
      <c r="B9" s="5" t="n">
        <v>90108745</v>
      </c>
      <c r="C9" s="5" t="n">
        <v>62723820</v>
      </c>
    </row>
    <row r="10" spans="1:3">
      <c r="A10" s="4" t="s">
        <v>68</v>
      </c>
      <c r="B10" s="5" t="n">
        <v>90108745</v>
      </c>
      <c r="C10" s="5" t="n">
        <v>62723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8</v>
      </c>
      <c r="B1" s="2" t="s">
        <v>2</v>
      </c>
      <c r="C1" s="2" t="s">
        <v>29</v>
      </c>
    </row>
    <row r="2" spans="1:3">
      <c r="A2" s="3" t="s">
        <v>204</v>
      </c>
    </row>
    <row r="3" spans="1:3">
      <c r="A3" s="4" t="s">
        <v>249</v>
      </c>
      <c r="B3" s="7" t="n">
        <v>156339</v>
      </c>
      <c r="C3" s="7" t="n">
        <v>191885</v>
      </c>
    </row>
    <row r="4" spans="1:3">
      <c r="A4" s="4" t="s">
        <v>250</v>
      </c>
      <c r="B4" s="5" t="n">
        <v>-51325</v>
      </c>
      <c r="C4" s="5" t="n">
        <v>-52944</v>
      </c>
    </row>
    <row r="5" spans="1:3">
      <c r="A5" s="4" t="s">
        <v>251</v>
      </c>
      <c r="B5" s="5" t="n">
        <v>105014</v>
      </c>
      <c r="C5" s="5" t="n">
        <v>138941</v>
      </c>
    </row>
    <row r="6" spans="1:3">
      <c r="A6" s="4" t="s">
        <v>203</v>
      </c>
    </row>
    <row r="7" spans="1:3">
      <c r="A7" s="3" t="s">
        <v>204</v>
      </c>
    </row>
    <row r="8" spans="1:3">
      <c r="A8" s="4" t="s">
        <v>249</v>
      </c>
      <c r="B8" s="5" t="n">
        <v>127904</v>
      </c>
      <c r="C8" s="5" t="n">
        <v>146668</v>
      </c>
    </row>
    <row r="9" spans="1:3">
      <c r="A9" s="4" t="s">
        <v>210</v>
      </c>
    </row>
    <row r="10" spans="1:3">
      <c r="A10" s="3" t="s">
        <v>204</v>
      </c>
    </row>
    <row r="11" spans="1:3">
      <c r="A11" s="4" t="s">
        <v>249</v>
      </c>
      <c r="B11" s="5" t="n">
        <v>15535</v>
      </c>
      <c r="C11" s="4" t="s">
        <v>33</v>
      </c>
    </row>
    <row r="12" spans="1:3">
      <c r="A12" s="4" t="s">
        <v>207</v>
      </c>
    </row>
    <row r="13" spans="1:3">
      <c r="A13" s="3" t="s">
        <v>204</v>
      </c>
    </row>
    <row r="14" spans="1:3">
      <c r="A14" s="4" t="s">
        <v>249</v>
      </c>
      <c r="B14" s="7" t="n">
        <v>12900</v>
      </c>
      <c r="C14" s="7" t="n">
        <v>452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52</v>
      </c>
      <c r="B1" s="2" t="s">
        <v>70</v>
      </c>
      <c r="D1" s="2" t="s">
        <v>1</v>
      </c>
    </row>
    <row r="2" spans="1:5">
      <c r="B2" s="2" t="s">
        <v>2</v>
      </c>
      <c r="C2" s="2" t="s">
        <v>71</v>
      </c>
      <c r="D2" s="2" t="s">
        <v>2</v>
      </c>
      <c r="E2" s="2" t="s">
        <v>71</v>
      </c>
    </row>
    <row r="3" spans="1:5">
      <c r="A3" s="3" t="s">
        <v>253</v>
      </c>
    </row>
    <row r="4" spans="1:5">
      <c r="A4" s="4" t="s">
        <v>254</v>
      </c>
      <c r="B4" s="7" t="n">
        <v>4582</v>
      </c>
      <c r="C4" s="7" t="n">
        <v>8929</v>
      </c>
      <c r="D4" s="7" t="n">
        <v>14089</v>
      </c>
      <c r="E4" s="7" t="n">
        <v>284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5</v>
      </c>
      <c r="B1" s="2" t="s">
        <v>2</v>
      </c>
      <c r="C1" s="2" t="s">
        <v>29</v>
      </c>
    </row>
    <row r="2" spans="1:3">
      <c r="A2" s="3" t="s">
        <v>133</v>
      </c>
    </row>
    <row r="3" spans="1:3">
      <c r="A3" s="4" t="s">
        <v>256</v>
      </c>
      <c r="B3" s="7" t="n">
        <v>232818</v>
      </c>
      <c r="C3" s="4" t="s">
        <v>33</v>
      </c>
    </row>
    <row r="4" spans="1:3">
      <c r="A4" s="4" t="s">
        <v>257</v>
      </c>
      <c r="B4" s="5" t="n">
        <v>112</v>
      </c>
    </row>
    <row r="5" spans="1:3">
      <c r="A5" s="4" t="s">
        <v>258</v>
      </c>
      <c r="B5" s="5" t="n">
        <v>30000</v>
      </c>
      <c r="C5" s="5" t="n">
        <v>60718</v>
      </c>
    </row>
    <row r="6" spans="1:3">
      <c r="A6" s="4" t="s">
        <v>259</v>
      </c>
      <c r="B6" s="7" t="n">
        <v>262930</v>
      </c>
      <c r="C6" s="7" t="n">
        <v>607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3"/>
    <col customWidth="1" max="2" min="2" width="20"/>
    <col customWidth="1" max="3" min="3" width="31"/>
    <col customWidth="1" max="4" min="4" width="20"/>
    <col customWidth="1" max="5" min="5" width="20"/>
    <col customWidth="1" max="6" min="6" width="20"/>
    <col customWidth="1" max="7" min="7" width="20"/>
    <col customWidth="1" max="8" min="8" width="20"/>
  </cols>
  <sheetData>
    <row r="1" spans="1:8">
      <c r="A1" s="1" t="s">
        <v>260</v>
      </c>
      <c r="B1" s="2" t="s">
        <v>261</v>
      </c>
      <c r="C1" s="2" t="s">
        <v>262</v>
      </c>
      <c r="D1" s="2" t="s">
        <v>263</v>
      </c>
      <c r="E1" s="2" t="s">
        <v>264</v>
      </c>
      <c r="F1" s="2" t="s">
        <v>265</v>
      </c>
      <c r="G1" s="2" t="s">
        <v>266</v>
      </c>
      <c r="H1" s="2" t="s">
        <v>267</v>
      </c>
    </row>
    <row r="2" spans="1:8">
      <c r="A2" s="3" t="s">
        <v>268</v>
      </c>
    </row>
    <row r="3" spans="1:8">
      <c r="A3" s="4" t="s">
        <v>67</v>
      </c>
      <c r="G3" s="5" t="n">
        <v>90108745</v>
      </c>
      <c r="H3" s="5" t="n">
        <v>62723820</v>
      </c>
    </row>
    <row r="4" spans="1:8">
      <c r="A4" s="4" t="s">
        <v>68</v>
      </c>
      <c r="G4" s="5" t="n">
        <v>90108745</v>
      </c>
      <c r="H4" s="5" t="n">
        <v>62723820</v>
      </c>
    </row>
    <row r="5" spans="1:8">
      <c r="A5" s="4" t="s">
        <v>63</v>
      </c>
      <c r="G5" s="4" t="s">
        <v>33</v>
      </c>
      <c r="H5" s="4" t="s">
        <v>33</v>
      </c>
    </row>
    <row r="6" spans="1:8">
      <c r="A6" s="4" t="s">
        <v>64</v>
      </c>
      <c r="G6" s="4" t="s">
        <v>33</v>
      </c>
      <c r="H6" s="4" t="s">
        <v>33</v>
      </c>
    </row>
    <row r="7" spans="1:8">
      <c r="A7" s="4" t="s">
        <v>269</v>
      </c>
    </row>
    <row r="8" spans="1:8">
      <c r="A8" s="3" t="s">
        <v>268</v>
      </c>
    </row>
    <row r="9" spans="1:8">
      <c r="A9" s="4" t="s">
        <v>270</v>
      </c>
      <c r="B9" s="5" t="n">
        <v>100000</v>
      </c>
      <c r="D9" s="5" t="n">
        <v>100000</v>
      </c>
    </row>
    <row r="10" spans="1:8">
      <c r="A10" s="4" t="s">
        <v>271</v>
      </c>
    </row>
    <row r="11" spans="1:8">
      <c r="A11" s="3" t="s">
        <v>268</v>
      </c>
    </row>
    <row r="12" spans="1:8">
      <c r="A12" s="4" t="s">
        <v>270</v>
      </c>
      <c r="C12" s="5" t="n">
        <v>1050000</v>
      </c>
    </row>
    <row r="13" spans="1:8">
      <c r="A13" s="4" t="s">
        <v>272</v>
      </c>
      <c r="C13" s="5" t="n">
        <v>3</v>
      </c>
    </row>
    <row r="14" spans="1:8">
      <c r="A14" s="4" t="s">
        <v>273</v>
      </c>
    </row>
    <row r="15" spans="1:8">
      <c r="A15" s="3" t="s">
        <v>268</v>
      </c>
    </row>
    <row r="16" spans="1:8">
      <c r="A16" s="4" t="s">
        <v>274</v>
      </c>
      <c r="F16" s="5" t="n">
        <v>1150000</v>
      </c>
    </row>
    <row r="17" spans="1:8">
      <c r="A17" s="4" t="s">
        <v>240</v>
      </c>
    </row>
    <row r="18" spans="1:8">
      <c r="A18" s="3" t="s">
        <v>268</v>
      </c>
    </row>
    <row r="19" spans="1:8">
      <c r="A19" s="4" t="s">
        <v>241</v>
      </c>
      <c r="E19" s="5" t="n">
        <v>261349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0</v>
      </c>
      <c r="D1" s="2" t="s">
        <v>1</v>
      </c>
    </row>
    <row r="2" spans="1:5">
      <c r="B2" s="2" t="s">
        <v>2</v>
      </c>
      <c r="C2" s="2" t="s">
        <v>71</v>
      </c>
      <c r="D2" s="2" t="s">
        <v>2</v>
      </c>
      <c r="E2" s="2" t="s">
        <v>71</v>
      </c>
    </row>
    <row r="3" spans="1:5">
      <c r="A3" s="3" t="s">
        <v>87</v>
      </c>
    </row>
    <row r="4" spans="1:5">
      <c r="A4" s="4" t="s">
        <v>276</v>
      </c>
      <c r="B4" s="7" t="n">
        <v>-506892</v>
      </c>
      <c r="C4" s="7" t="n">
        <v>-174428</v>
      </c>
      <c r="D4" s="7" t="n">
        <v>-1447616</v>
      </c>
      <c r="E4" s="7" t="n">
        <v>-634062</v>
      </c>
    </row>
    <row r="5" spans="1:5">
      <c r="A5" s="4" t="s">
        <v>277</v>
      </c>
      <c r="B5" s="5" t="n">
        <v>91085764</v>
      </c>
      <c r="C5" s="5" t="n">
        <v>62723820</v>
      </c>
      <c r="D5" s="5" t="n">
        <v>88586697</v>
      </c>
      <c r="E5" s="5" t="n">
        <v>61170706</v>
      </c>
    </row>
    <row r="6" spans="1:5">
      <c r="A6" s="4" t="s">
        <v>88</v>
      </c>
      <c r="B6" s="9" t="n">
        <v>-0.01</v>
      </c>
      <c r="C6" s="7" t="n">
        <v>0</v>
      </c>
      <c r="D6" s="9" t="n">
        <v>-0.02</v>
      </c>
      <c r="E6" s="9" t="n">
        <v>-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78</v>
      </c>
      <c r="B1" s="2" t="s">
        <v>70</v>
      </c>
      <c r="D1" s="2" t="s">
        <v>1</v>
      </c>
    </row>
    <row r="2" spans="1:5">
      <c r="B2" s="2" t="s">
        <v>2</v>
      </c>
      <c r="C2" s="2" t="s">
        <v>71</v>
      </c>
      <c r="D2" s="2" t="s">
        <v>2</v>
      </c>
      <c r="E2" s="2" t="s">
        <v>71</v>
      </c>
    </row>
    <row r="3" spans="1:5">
      <c r="A3" s="3" t="s">
        <v>144</v>
      </c>
    </row>
    <row r="4" spans="1:5">
      <c r="A4" s="4" t="s">
        <v>81</v>
      </c>
      <c r="B4" s="7" t="n">
        <v>-506892</v>
      </c>
      <c r="C4" s="7" t="n">
        <v>-174428</v>
      </c>
      <c r="D4" s="7" t="n">
        <v>-1447616</v>
      </c>
      <c r="E4" s="7" t="n">
        <v>-634062</v>
      </c>
    </row>
    <row r="5" spans="1:5">
      <c r="A5" s="4" t="s">
        <v>279</v>
      </c>
      <c r="B5" s="5" t="n">
        <v>-126723</v>
      </c>
      <c r="C5" s="5" t="n">
        <v>-59306</v>
      </c>
      <c r="D5" s="5" t="n">
        <v>-361904</v>
      </c>
      <c r="E5" s="5" t="n">
        <v>-215581</v>
      </c>
    </row>
    <row r="6" spans="1:5">
      <c r="A6" s="4" t="s">
        <v>280</v>
      </c>
      <c r="B6" s="5" t="n">
        <v>126723</v>
      </c>
      <c r="C6" s="5" t="n">
        <v>59306</v>
      </c>
      <c r="D6" s="5" t="n">
        <v>361904</v>
      </c>
      <c r="E6" s="5" t="n">
        <v>215581</v>
      </c>
    </row>
    <row r="7" spans="1:5">
      <c r="A7" s="4" t="s">
        <v>82</v>
      </c>
      <c r="B7" s="4" t="s">
        <v>33</v>
      </c>
      <c r="C7" s="4" t="s">
        <v>33</v>
      </c>
      <c r="D7" s="4" t="s">
        <v>33</v>
      </c>
      <c r="E7" s="4" t="s">
        <v>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1</v>
      </c>
      <c r="B1" s="2" t="s">
        <v>1</v>
      </c>
    </row>
    <row r="2" spans="1:3">
      <c r="B2" s="2" t="s">
        <v>2</v>
      </c>
      <c r="C2" s="2" t="s">
        <v>71</v>
      </c>
    </row>
    <row r="3" spans="1:3">
      <c r="A3" s="3" t="s">
        <v>282</v>
      </c>
    </row>
    <row r="4" spans="1:3">
      <c r="A4" s="4" t="s">
        <v>283</v>
      </c>
      <c r="B4" s="4" t="s">
        <v>284</v>
      </c>
      <c r="C4" s="4" t="s">
        <v>285</v>
      </c>
    </row>
    <row r="5" spans="1:3">
      <c r="A5" s="4" t="s">
        <v>286</v>
      </c>
    </row>
    <row r="6" spans="1:3">
      <c r="A6" s="3" t="s">
        <v>282</v>
      </c>
    </row>
    <row r="7" spans="1:3">
      <c r="A7" s="4" t="s">
        <v>287</v>
      </c>
      <c r="B7" s="4" t="s">
        <v>288</v>
      </c>
    </row>
    <row r="8" spans="1:3">
      <c r="A8" s="4" t="s">
        <v>289</v>
      </c>
      <c r="B8" s="4" t="s">
        <v>288</v>
      </c>
    </row>
    <row r="9" spans="1:3">
      <c r="A9" s="4" t="s">
        <v>290</v>
      </c>
      <c r="B9" s="4" t="s">
        <v>288</v>
      </c>
    </row>
    <row r="10" spans="1:3">
      <c r="A10" s="4" t="s">
        <v>291</v>
      </c>
    </row>
    <row r="11" spans="1:3">
      <c r="A11" s="3" t="s">
        <v>282</v>
      </c>
    </row>
    <row r="12" spans="1:3">
      <c r="A12" s="4" t="s">
        <v>289</v>
      </c>
      <c r="B12" s="4" t="s">
        <v>284</v>
      </c>
    </row>
    <row r="13" spans="1:3">
      <c r="A13" s="4" t="s">
        <v>290</v>
      </c>
      <c r="B13" s="4" t="s">
        <v>288</v>
      </c>
    </row>
    <row r="14" spans="1:3">
      <c r="A14" s="4" t="s">
        <v>292</v>
      </c>
    </row>
    <row r="15" spans="1:3">
      <c r="A15" s="3" t="s">
        <v>282</v>
      </c>
    </row>
    <row r="16" spans="1:3">
      <c r="A16" s="4" t="s">
        <v>293</v>
      </c>
      <c r="B16" s="4" t="s">
        <v>294</v>
      </c>
    </row>
    <row r="17" spans="1:3">
      <c r="A17" s="4" t="s">
        <v>228</v>
      </c>
    </row>
    <row r="18" spans="1:3">
      <c r="A18" s="3" t="s">
        <v>282</v>
      </c>
    </row>
    <row r="19" spans="1:3">
      <c r="A19" s="4" t="s">
        <v>293</v>
      </c>
      <c r="B19" s="4" t="s">
        <v>230</v>
      </c>
    </row>
    <row r="20" spans="1:3">
      <c r="A20" s="4" t="s">
        <v>295</v>
      </c>
    </row>
    <row r="21" spans="1:3">
      <c r="A21" s="3" t="s">
        <v>282</v>
      </c>
    </row>
    <row r="22" spans="1:3">
      <c r="A22" s="4" t="s">
        <v>293</v>
      </c>
      <c r="B22" s="4" t="s">
        <v>230</v>
      </c>
    </row>
    <row r="23" spans="1:3">
      <c r="A23" s="4" t="s">
        <v>231</v>
      </c>
    </row>
    <row r="24" spans="1:3">
      <c r="A24" s="3" t="s">
        <v>282</v>
      </c>
    </row>
    <row r="25" spans="1:3">
      <c r="A25" s="4" t="s">
        <v>293</v>
      </c>
      <c r="B25" s="4" t="s">
        <v>232</v>
      </c>
    </row>
    <row r="26" spans="1:3">
      <c r="A26" s="4" t="s">
        <v>296</v>
      </c>
    </row>
    <row r="27" spans="1:3">
      <c r="A27" s="3" t="s">
        <v>282</v>
      </c>
    </row>
    <row r="28" spans="1:3">
      <c r="A28" s="4" t="s">
        <v>293</v>
      </c>
      <c r="B28" s="4" t="s">
        <v>2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7</v>
      </c>
      <c r="B1" s="2" t="s">
        <v>298</v>
      </c>
      <c r="C1" s="2" t="s">
        <v>2</v>
      </c>
      <c r="D1" s="2" t="s">
        <v>71</v>
      </c>
      <c r="E1" s="2" t="s">
        <v>2</v>
      </c>
      <c r="F1" s="2" t="s">
        <v>71</v>
      </c>
      <c r="G1" s="2" t="s">
        <v>299</v>
      </c>
      <c r="H1" s="2" t="s">
        <v>29</v>
      </c>
      <c r="I1" s="2" t="s">
        <v>300</v>
      </c>
    </row>
    <row r="2" spans="1:9">
      <c r="A2" s="3" t="s">
        <v>301</v>
      </c>
    </row>
    <row r="3" spans="1:9">
      <c r="A3" s="4" t="s">
        <v>302</v>
      </c>
      <c r="B3" s="7" t="n">
        <v>256410</v>
      </c>
    </row>
    <row r="4" spans="1:9">
      <c r="A4" s="4" t="s">
        <v>303</v>
      </c>
      <c r="B4" s="4" t="s">
        <v>304</v>
      </c>
    </row>
    <row r="5" spans="1:9">
      <c r="A5" s="4" t="s">
        <v>305</v>
      </c>
      <c r="B5" s="4" t="s">
        <v>306</v>
      </c>
    </row>
    <row r="6" spans="1:9">
      <c r="A6" s="4" t="s">
        <v>307</v>
      </c>
    </row>
    <row r="7" spans="1:9">
      <c r="A7" s="3" t="s">
        <v>301</v>
      </c>
    </row>
    <row r="8" spans="1:9">
      <c r="A8" s="4" t="s">
        <v>308</v>
      </c>
      <c r="C8" s="7" t="n">
        <v>259417</v>
      </c>
      <c r="E8" s="7" t="n">
        <v>259417</v>
      </c>
      <c r="H8" s="7" t="n">
        <v>0</v>
      </c>
    </row>
    <row r="9" spans="1:9">
      <c r="A9" s="4" t="s">
        <v>309</v>
      </c>
    </row>
    <row r="10" spans="1:9">
      <c r="A10" s="3" t="s">
        <v>301</v>
      </c>
    </row>
    <row r="11" spans="1:9">
      <c r="A11" s="4" t="s">
        <v>310</v>
      </c>
      <c r="E11" s="5" t="n">
        <v>58739</v>
      </c>
      <c r="F11" s="4" t="s">
        <v>33</v>
      </c>
    </row>
    <row r="12" spans="1:9">
      <c r="A12" s="4" t="s">
        <v>308</v>
      </c>
      <c r="C12" s="5" t="n">
        <v>58739</v>
      </c>
      <c r="E12" s="5" t="n">
        <v>58739</v>
      </c>
      <c r="I12" s="7" t="n">
        <v>0</v>
      </c>
    </row>
    <row r="13" spans="1:9">
      <c r="A13" s="4" t="s">
        <v>311</v>
      </c>
    </row>
    <row r="14" spans="1:9">
      <c r="A14" s="3" t="s">
        <v>301</v>
      </c>
    </row>
    <row r="15" spans="1:9">
      <c r="A15" s="4" t="s">
        <v>312</v>
      </c>
      <c r="C15" s="5" t="n">
        <v>5116</v>
      </c>
      <c r="D15" s="7" t="n">
        <v>5050</v>
      </c>
      <c r="E15" s="5" t="n">
        <v>15786</v>
      </c>
      <c r="F15" s="7" t="n">
        <v>14496</v>
      </c>
    </row>
    <row r="16" spans="1:9">
      <c r="A16" s="4" t="s">
        <v>313</v>
      </c>
    </row>
    <row r="17" spans="1:9">
      <c r="A17" s="3" t="s">
        <v>301</v>
      </c>
    </row>
    <row r="18" spans="1:9">
      <c r="A18" s="4" t="s">
        <v>308</v>
      </c>
      <c r="H18" s="4" t="s">
        <v>33</v>
      </c>
    </row>
    <row r="19" spans="1:9">
      <c r="A19" s="4" t="s">
        <v>314</v>
      </c>
    </row>
    <row r="20" spans="1:9">
      <c r="A20" s="3" t="s">
        <v>301</v>
      </c>
    </row>
    <row r="21" spans="1:9">
      <c r="A21" s="4" t="s">
        <v>308</v>
      </c>
      <c r="C21" s="7" t="n">
        <v>256410</v>
      </c>
      <c r="E21" s="7" t="n">
        <v>256410</v>
      </c>
      <c r="H21" s="7" t="n">
        <v>256410</v>
      </c>
    </row>
    <row r="22" spans="1:9">
      <c r="A22" s="4" t="s">
        <v>315</v>
      </c>
    </row>
    <row r="23" spans="1:9">
      <c r="A23" s="3" t="s">
        <v>301</v>
      </c>
    </row>
    <row r="24" spans="1:9">
      <c r="A24" s="4" t="s">
        <v>316</v>
      </c>
      <c r="G24" s="7" t="n">
        <v>2548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7</v>
      </c>
      <c r="B1" s="2" t="s">
        <v>318</v>
      </c>
      <c r="C1" s="2" t="s">
        <v>319</v>
      </c>
      <c r="D1" s="2" t="s">
        <v>320</v>
      </c>
      <c r="E1" s="2" t="s">
        <v>2</v>
      </c>
      <c r="F1" s="2" t="s">
        <v>321</v>
      </c>
      <c r="G1" s="2" t="s">
        <v>71</v>
      </c>
      <c r="H1" s="2" t="s">
        <v>2</v>
      </c>
      <c r="I1" s="2" t="s">
        <v>71</v>
      </c>
    </row>
    <row r="2" spans="1:9">
      <c r="A2" s="3" t="s">
        <v>322</v>
      </c>
    </row>
    <row r="3" spans="1:9">
      <c r="A3" s="4" t="s">
        <v>323</v>
      </c>
      <c r="E3" s="7" t="n">
        <v>200000</v>
      </c>
      <c r="G3" s="4" t="s">
        <v>33</v>
      </c>
      <c r="H3" s="7" t="n">
        <v>1082500</v>
      </c>
      <c r="I3" s="4" t="s">
        <v>33</v>
      </c>
    </row>
    <row r="4" spans="1:9">
      <c r="A4" s="4" t="s">
        <v>269</v>
      </c>
    </row>
    <row r="5" spans="1:9">
      <c r="A5" s="3" t="s">
        <v>322</v>
      </c>
    </row>
    <row r="6" spans="1:9">
      <c r="A6" s="4" t="s">
        <v>324</v>
      </c>
      <c r="B6" s="5" t="n">
        <v>100000</v>
      </c>
      <c r="D6" s="5" t="n">
        <v>100000</v>
      </c>
    </row>
    <row r="7" spans="1:9">
      <c r="A7" s="4" t="s">
        <v>323</v>
      </c>
      <c r="B7" s="7" t="n">
        <v>200000</v>
      </c>
      <c r="F7" s="7" t="n">
        <v>200000</v>
      </c>
    </row>
    <row r="8" spans="1:9">
      <c r="A8" s="4" t="s">
        <v>325</v>
      </c>
      <c r="B8" s="7" t="n">
        <v>2</v>
      </c>
      <c r="D8" s="7" t="n">
        <v>2</v>
      </c>
    </row>
    <row r="9" spans="1:9">
      <c r="A9" s="4" t="s">
        <v>271</v>
      </c>
    </row>
    <row r="10" spans="1:9">
      <c r="A10" s="3" t="s">
        <v>322</v>
      </c>
    </row>
    <row r="11" spans="1:9">
      <c r="A11" s="4" t="s">
        <v>324</v>
      </c>
      <c r="C11" s="5" t="n">
        <v>1050000</v>
      </c>
    </row>
    <row r="12" spans="1:9">
      <c r="A12" s="4" t="s">
        <v>323</v>
      </c>
      <c r="H12" s="7" t="n">
        <v>682500</v>
      </c>
    </row>
    <row r="13" spans="1:9">
      <c r="A13" s="4" t="s">
        <v>325</v>
      </c>
      <c r="C13" s="9"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26</v>
      </c>
      <c r="B1" s="2" t="s">
        <v>327</v>
      </c>
    </row>
    <row r="2" spans="1:2">
      <c r="A2" s="3" t="s">
        <v>328</v>
      </c>
    </row>
    <row r="3" spans="1:2">
      <c r="A3" s="5" t="n">
        <v>2019</v>
      </c>
      <c r="B3" s="7" t="n">
        <v>74953</v>
      </c>
    </row>
    <row r="4" spans="1:2">
      <c r="A4" s="5" t="n">
        <v>2020</v>
      </c>
      <c r="B4" s="4" t="s">
        <v>33</v>
      </c>
    </row>
    <row r="5" spans="1:2">
      <c r="A5" s="4" t="s">
        <v>329</v>
      </c>
      <c r="B5" s="4" t="s">
        <v>33</v>
      </c>
    </row>
    <row r="6" spans="1:2">
      <c r="A6" s="4" t="s">
        <v>330</v>
      </c>
      <c r="B6" s="7" t="n">
        <v>749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44</v>
      </c>
      <c r="C4" s="7" t="n">
        <v>49</v>
      </c>
      <c r="D4" s="7" t="n">
        <v>458207</v>
      </c>
      <c r="E4" s="7" t="n">
        <v>2161</v>
      </c>
    </row>
    <row r="5" spans="1:5">
      <c r="A5" s="4" t="s">
        <v>74</v>
      </c>
      <c r="B5" s="4" t="s">
        <v>33</v>
      </c>
      <c r="C5" s="4" t="s">
        <v>33</v>
      </c>
      <c r="D5" s="5" t="n">
        <v>-21015</v>
      </c>
      <c r="E5" s="4" t="s">
        <v>33</v>
      </c>
    </row>
    <row r="6" spans="1:5">
      <c r="A6" s="4" t="s">
        <v>75</v>
      </c>
      <c r="B6" s="5" t="n">
        <v>1044</v>
      </c>
      <c r="C6" s="5" t="n">
        <v>49</v>
      </c>
      <c r="D6" s="5" t="n">
        <v>437192</v>
      </c>
      <c r="E6" s="5" t="n">
        <v>2161</v>
      </c>
    </row>
    <row r="7" spans="1:5">
      <c r="A7" s="4" t="s">
        <v>76</v>
      </c>
      <c r="B7" s="5" t="n">
        <v>-200000</v>
      </c>
      <c r="C7" s="4" t="s">
        <v>33</v>
      </c>
      <c r="D7" s="5" t="n">
        <v>-1082500</v>
      </c>
      <c r="E7" s="4" t="s">
        <v>33</v>
      </c>
    </row>
    <row r="8" spans="1:5">
      <c r="A8" s="4" t="s">
        <v>77</v>
      </c>
      <c r="B8" s="5" t="n">
        <v>-307936</v>
      </c>
      <c r="C8" s="5" t="n">
        <v>-174483</v>
      </c>
      <c r="D8" s="5" t="n">
        <v>-878169</v>
      </c>
      <c r="E8" s="5" t="n">
        <v>-636251</v>
      </c>
    </row>
    <row r="9" spans="1:5">
      <c r="A9" s="4" t="s">
        <v>78</v>
      </c>
      <c r="B9" s="5" t="n">
        <v>-506892</v>
      </c>
      <c r="C9" s="5" t="n">
        <v>-174434</v>
      </c>
      <c r="D9" s="5" t="n">
        <v>-1523477</v>
      </c>
      <c r="E9" s="5" t="n">
        <v>-634090</v>
      </c>
    </row>
    <row r="10" spans="1:5">
      <c r="A10" s="4" t="s">
        <v>79</v>
      </c>
      <c r="B10" s="4" t="s">
        <v>33</v>
      </c>
      <c r="C10" s="5" t="n">
        <v>6</v>
      </c>
      <c r="D10" s="5" t="n">
        <v>1530</v>
      </c>
      <c r="E10" s="5" t="n">
        <v>28</v>
      </c>
    </row>
    <row r="11" spans="1:5">
      <c r="A11" s="4" t="s">
        <v>80</v>
      </c>
      <c r="B11" s="4" t="s">
        <v>33</v>
      </c>
      <c r="C11" s="4" t="s">
        <v>33</v>
      </c>
      <c r="D11" s="5" t="n">
        <v>74331</v>
      </c>
      <c r="E11" s="4" t="s">
        <v>33</v>
      </c>
    </row>
    <row r="12" spans="1:5">
      <c r="A12" s="4" t="s">
        <v>81</v>
      </c>
      <c r="B12" s="5" t="n">
        <v>-506892</v>
      </c>
      <c r="C12" s="5" t="n">
        <v>-174428</v>
      </c>
      <c r="D12" s="5" t="n">
        <v>-1447616</v>
      </c>
      <c r="E12" s="5" t="n">
        <v>-634062</v>
      </c>
    </row>
    <row r="13" spans="1:5">
      <c r="A13" s="4" t="s">
        <v>82</v>
      </c>
      <c r="B13" s="4" t="s">
        <v>33</v>
      </c>
      <c r="C13" s="4" t="s">
        <v>33</v>
      </c>
      <c r="D13" s="4" t="s">
        <v>33</v>
      </c>
      <c r="E13" s="4" t="s">
        <v>33</v>
      </c>
    </row>
    <row r="14" spans="1:5">
      <c r="A14" s="4" t="s">
        <v>83</v>
      </c>
      <c r="B14" s="5" t="n">
        <v>-506892</v>
      </c>
      <c r="C14" s="5" t="n">
        <v>-174428</v>
      </c>
      <c r="D14" s="5" t="n">
        <v>-1447616</v>
      </c>
      <c r="E14" s="5" t="n">
        <v>-634062</v>
      </c>
    </row>
    <row r="15" spans="1:5">
      <c r="A15" s="3" t="s">
        <v>84</v>
      </c>
    </row>
    <row r="16" spans="1:5">
      <c r="A16" s="4" t="s">
        <v>85</v>
      </c>
      <c r="B16" s="5" t="n">
        <v>-63653</v>
      </c>
      <c r="C16" s="5" t="n">
        <v>891</v>
      </c>
      <c r="D16" s="5" t="n">
        <v>-122800</v>
      </c>
      <c r="E16" s="5" t="n">
        <v>-1657</v>
      </c>
    </row>
    <row r="17" spans="1:5">
      <c r="A17" s="4" t="s">
        <v>86</v>
      </c>
      <c r="B17" s="7" t="n">
        <v>-570545</v>
      </c>
      <c r="C17" s="7" t="n">
        <v>-173537</v>
      </c>
      <c r="D17" s="7" t="n">
        <v>-1570416</v>
      </c>
      <c r="E17" s="7" t="n">
        <v>-635719</v>
      </c>
    </row>
    <row r="18" spans="1:5">
      <c r="A18" s="3" t="s">
        <v>87</v>
      </c>
    </row>
    <row r="19" spans="1:5">
      <c r="A19" s="4" t="s">
        <v>88</v>
      </c>
      <c r="B19" s="9" t="n">
        <v>-0.01</v>
      </c>
      <c r="C19" s="7" t="n">
        <v>0</v>
      </c>
      <c r="D19" s="9" t="n">
        <v>-0.02</v>
      </c>
      <c r="E19" s="9" t="n">
        <v>-0.01</v>
      </c>
    </row>
    <row r="20" spans="1:5">
      <c r="A20" s="4" t="s">
        <v>89</v>
      </c>
      <c r="B20" s="5" t="n">
        <v>91085764</v>
      </c>
      <c r="C20" s="5" t="n">
        <v>62723820</v>
      </c>
      <c r="D20" s="5" t="n">
        <v>88586697</v>
      </c>
      <c r="E20" s="5" t="n">
        <v>611707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31</v>
      </c>
      <c r="B1" s="2" t="s">
        <v>70</v>
      </c>
      <c r="D1" s="2" t="s">
        <v>1</v>
      </c>
    </row>
    <row r="2" spans="1:5">
      <c r="B2" s="2" t="s">
        <v>2</v>
      </c>
      <c r="C2" s="2" t="s">
        <v>71</v>
      </c>
      <c r="D2" s="2" t="s">
        <v>2</v>
      </c>
      <c r="E2" s="2" t="s">
        <v>71</v>
      </c>
    </row>
    <row r="3" spans="1:5">
      <c r="A3" s="3" t="s">
        <v>332</v>
      </c>
    </row>
    <row r="4" spans="1:5">
      <c r="A4" s="4" t="s">
        <v>333</v>
      </c>
      <c r="B4" s="7" t="n">
        <v>22648</v>
      </c>
      <c r="C4" s="7" t="n">
        <v>5050</v>
      </c>
      <c r="D4" s="7" t="n">
        <v>71015</v>
      </c>
      <c r="E4" s="7" t="n">
        <v>382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1</v>
      </c>
    </row>
    <row r="3" spans="1:3">
      <c r="A3" s="3" t="s">
        <v>91</v>
      </c>
    </row>
    <row r="4" spans="1:3">
      <c r="A4" s="4" t="s">
        <v>83</v>
      </c>
      <c r="B4" s="7" t="n">
        <v>-1447616</v>
      </c>
      <c r="C4" s="7" t="n">
        <v>-634062</v>
      </c>
    </row>
    <row r="5" spans="1:3">
      <c r="A5" s="3" t="s">
        <v>92</v>
      </c>
    </row>
    <row r="6" spans="1:3">
      <c r="A6" s="4" t="s">
        <v>93</v>
      </c>
      <c r="B6" s="5" t="n">
        <v>14089</v>
      </c>
      <c r="C6" s="5" t="n">
        <v>28475</v>
      </c>
    </row>
    <row r="7" spans="1:3">
      <c r="A7" s="4" t="s">
        <v>94</v>
      </c>
      <c r="B7" s="5" t="n">
        <v>34047</v>
      </c>
      <c r="C7" s="5" t="n">
        <v>8141</v>
      </c>
    </row>
    <row r="8" spans="1:3">
      <c r="A8" s="4" t="s">
        <v>95</v>
      </c>
      <c r="B8" s="4" t="s">
        <v>33</v>
      </c>
      <c r="C8" s="5" t="n">
        <v>920</v>
      </c>
    </row>
    <row r="9" spans="1:3">
      <c r="A9" s="4" t="s">
        <v>76</v>
      </c>
      <c r="B9" s="5" t="n">
        <v>1082500</v>
      </c>
      <c r="C9" s="4" t="s">
        <v>33</v>
      </c>
    </row>
    <row r="10" spans="1:3">
      <c r="A10" s="3" t="s">
        <v>96</v>
      </c>
    </row>
    <row r="11" spans="1:3">
      <c r="A11" s="4" t="s">
        <v>32</v>
      </c>
      <c r="B11" s="5" t="n">
        <v>-218341</v>
      </c>
      <c r="C11" s="4" t="s">
        <v>33</v>
      </c>
    </row>
    <row r="12" spans="1:3">
      <c r="A12" s="4" t="s">
        <v>97</v>
      </c>
      <c r="B12" s="5" t="n">
        <v>25325</v>
      </c>
      <c r="C12" s="5" t="n">
        <v>13738</v>
      </c>
    </row>
    <row r="13" spans="1:3">
      <c r="A13" s="4" t="s">
        <v>98</v>
      </c>
      <c r="B13" s="5" t="n">
        <v>-7270</v>
      </c>
      <c r="C13" s="4" t="s">
        <v>33</v>
      </c>
    </row>
    <row r="14" spans="1:3">
      <c r="A14" s="4" t="s">
        <v>42</v>
      </c>
      <c r="B14" s="5" t="n">
        <v>-60226</v>
      </c>
      <c r="C14" s="4" t="s">
        <v>33</v>
      </c>
    </row>
    <row r="15" spans="1:3">
      <c r="A15" s="4" t="s">
        <v>48</v>
      </c>
      <c r="B15" s="5" t="n">
        <v>56477</v>
      </c>
      <c r="C15" s="5" t="n">
        <v>1237</v>
      </c>
    </row>
    <row r="16" spans="1:3">
      <c r="A16" s="4" t="s">
        <v>99</v>
      </c>
      <c r="B16" s="5" t="n">
        <v>-521015</v>
      </c>
      <c r="C16" s="5" t="n">
        <v>-581551</v>
      </c>
    </row>
    <row r="17" spans="1:3">
      <c r="A17" s="3" t="s">
        <v>100</v>
      </c>
    </row>
    <row r="18" spans="1:3">
      <c r="A18" s="4" t="s">
        <v>101</v>
      </c>
      <c r="B18" s="4" t="s">
        <v>33</v>
      </c>
      <c r="C18" s="5" t="n">
        <v>7733</v>
      </c>
    </row>
    <row r="19" spans="1:3">
      <c r="A19" s="4" t="s">
        <v>102</v>
      </c>
      <c r="B19" s="5" t="n">
        <v>176426</v>
      </c>
      <c r="C19" s="4" t="s">
        <v>33</v>
      </c>
    </row>
    <row r="20" spans="1:3">
      <c r="A20" s="4" t="s">
        <v>103</v>
      </c>
      <c r="B20" s="5" t="n">
        <v>-16370</v>
      </c>
      <c r="C20" s="5" t="n">
        <v>-13023</v>
      </c>
    </row>
    <row r="21" spans="1:3">
      <c r="A21" s="4" t="s">
        <v>104</v>
      </c>
      <c r="B21" s="5" t="n">
        <v>160056</v>
      </c>
      <c r="C21" s="5" t="n">
        <v>-5290</v>
      </c>
    </row>
    <row r="22" spans="1:3">
      <c r="A22" s="3" t="s">
        <v>105</v>
      </c>
    </row>
    <row r="23" spans="1:3">
      <c r="A23" s="4" t="s">
        <v>106</v>
      </c>
      <c r="B23" s="5" t="n">
        <v>723017</v>
      </c>
      <c r="C23" s="4" t="s">
        <v>33</v>
      </c>
    </row>
    <row r="24" spans="1:3">
      <c r="A24" s="4" t="s">
        <v>107</v>
      </c>
      <c r="B24" s="5" t="n">
        <v>3031</v>
      </c>
      <c r="C24" s="5" t="n">
        <v>256410</v>
      </c>
    </row>
    <row r="25" spans="1:3">
      <c r="A25" s="4" t="s">
        <v>108</v>
      </c>
      <c r="B25" s="5" t="n">
        <v>-17359</v>
      </c>
      <c r="C25" s="4" t="s">
        <v>33</v>
      </c>
    </row>
    <row r="26" spans="1:3">
      <c r="A26" s="4" t="s">
        <v>109</v>
      </c>
      <c r="B26" s="5" t="n">
        <v>708689</v>
      </c>
      <c r="C26" s="5" t="n">
        <v>256410</v>
      </c>
    </row>
    <row r="27" spans="1:3">
      <c r="A27" s="4" t="s">
        <v>110</v>
      </c>
      <c r="B27" s="5" t="n">
        <v>-215</v>
      </c>
      <c r="C27" s="5" t="n">
        <v>-4915</v>
      </c>
    </row>
    <row r="28" spans="1:3">
      <c r="A28" s="4" t="s">
        <v>111</v>
      </c>
      <c r="B28" s="5" t="n">
        <v>347515</v>
      </c>
      <c r="C28" s="5" t="n">
        <v>-335346</v>
      </c>
    </row>
    <row r="29" spans="1:3">
      <c r="A29" s="4" t="s">
        <v>112</v>
      </c>
      <c r="B29" s="5" t="n">
        <v>227186</v>
      </c>
      <c r="C29" s="5" t="n">
        <v>668566</v>
      </c>
    </row>
    <row r="30" spans="1:3">
      <c r="A30" s="4" t="s">
        <v>113</v>
      </c>
      <c r="B30" s="5" t="n">
        <v>574701</v>
      </c>
      <c r="C30" s="5" t="n">
        <v>333220</v>
      </c>
    </row>
    <row r="31" spans="1:3">
      <c r="A31" s="3" t="s">
        <v>114</v>
      </c>
    </row>
    <row r="32" spans="1:3">
      <c r="A32" s="4" t="s">
        <v>115</v>
      </c>
      <c r="B32" s="4" t="s">
        <v>33</v>
      </c>
      <c r="C32" s="4" t="s">
        <v>33</v>
      </c>
    </row>
    <row r="33" spans="1:3">
      <c r="A33" s="4" t="s">
        <v>116</v>
      </c>
      <c r="B33" s="4" t="s">
        <v>33</v>
      </c>
      <c r="C33" s="4" t="s">
        <v>33</v>
      </c>
    </row>
    <row r="34" spans="1:3">
      <c r="A34" s="3" t="s">
        <v>117</v>
      </c>
    </row>
    <row r="35" spans="1:3">
      <c r="A35" s="4" t="s">
        <v>118</v>
      </c>
      <c r="B35" s="5" t="n">
        <v>2613493</v>
      </c>
      <c r="C35" s="4" t="s">
        <v>33</v>
      </c>
    </row>
    <row r="36" spans="1:3">
      <c r="A36" s="4" t="s">
        <v>119</v>
      </c>
      <c r="B36" s="7" t="n">
        <v>1310350</v>
      </c>
      <c r="C36"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21:56Z</dcterms:created>
  <dcterms:modified xmlns:dcterms="http://purl.org/dc/terms/" xmlns:xsi="http://www.w3.org/2001/XMLSchema-instance" xsi:type="dcterms:W3CDTF">2018-11-19T16:21:56Z</dcterms:modified>
</cp:coreProperties>
</file>